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Sales Tax, Tax Credits and Oth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Fair Value of Financial Instrum" sheetId="12" state="visible" r:id="rId12"/>
    <sheet xmlns:r="http://schemas.openxmlformats.org/officeDocument/2006/relationships" name="Accounts Payable and Accrued Li" sheetId="13" state="visible" r:id="rId13"/>
    <sheet xmlns:r="http://schemas.openxmlformats.org/officeDocument/2006/relationships" name="Joint Venture"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Stockholders' Equity" sheetId="17" state="visible" r:id="rId17"/>
    <sheet xmlns:r="http://schemas.openxmlformats.org/officeDocument/2006/relationships" name="Share-based Payments" sheetId="18" state="visible" r:id="rId18"/>
    <sheet xmlns:r="http://schemas.openxmlformats.org/officeDocument/2006/relationships" name="Equity Incentive Plan" sheetId="19" state="visible" r:id="rId19"/>
    <sheet xmlns:r="http://schemas.openxmlformats.org/officeDocument/2006/relationships" name="Warrants" sheetId="20" state="visible" r:id="rId20"/>
    <sheet xmlns:r="http://schemas.openxmlformats.org/officeDocument/2006/relationships" name="Interest and Other Finance Cost" sheetId="21" state="visible" r:id="rId21"/>
    <sheet xmlns:r="http://schemas.openxmlformats.org/officeDocument/2006/relationships" name="Commitments" sheetId="22" state="visible" r:id="rId22"/>
    <sheet xmlns:r="http://schemas.openxmlformats.org/officeDocument/2006/relationships" name="Summary of Significant Accoun_2" sheetId="23" state="visible" r:id="rId23"/>
    <sheet xmlns:r="http://schemas.openxmlformats.org/officeDocument/2006/relationships" name="Sales Tax, Tax Credits and Ot_2" sheetId="24" state="visible" r:id="rId24"/>
    <sheet xmlns:r="http://schemas.openxmlformats.org/officeDocument/2006/relationships" name="Property, Plant and Equipment, " sheetId="25" state="visible" r:id="rId25"/>
    <sheet xmlns:r="http://schemas.openxmlformats.org/officeDocument/2006/relationships" name="Intangible Assets, Net (Tables)" sheetId="26" state="visible" r:id="rId26"/>
    <sheet xmlns:r="http://schemas.openxmlformats.org/officeDocument/2006/relationships" name="Fair Value of Financial Instr_2"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Convertible Notes (Tables)" sheetId="30" state="visible" r:id="rId30"/>
    <sheet xmlns:r="http://schemas.openxmlformats.org/officeDocument/2006/relationships" name="Stockholders' Equity (Tables)" sheetId="31" state="visible" r:id="rId31"/>
    <sheet xmlns:r="http://schemas.openxmlformats.org/officeDocument/2006/relationships" name="Share-Based Payments (Tables)" sheetId="32" state="visible" r:id="rId32"/>
    <sheet xmlns:r="http://schemas.openxmlformats.org/officeDocument/2006/relationships" name="Equity Incentive Plan (Tables)" sheetId="33" state="visible" r:id="rId33"/>
    <sheet xmlns:r="http://schemas.openxmlformats.org/officeDocument/2006/relationships" name="Warrants (Tables)" sheetId="34" state="visible" r:id="rId34"/>
    <sheet xmlns:r="http://schemas.openxmlformats.org/officeDocument/2006/relationships" name="Interest and Other Finance Co_2" sheetId="35" state="visible" r:id="rId35"/>
    <sheet xmlns:r="http://schemas.openxmlformats.org/officeDocument/2006/relationships" name="Sales Tax, Tax Credits and Ot_3"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Intangible Assets, Net (Detai_3" sheetId="41" state="visible" r:id="rId41"/>
    <sheet xmlns:r="http://schemas.openxmlformats.org/officeDocument/2006/relationships" name="Fair Value of Financial Instr_3" sheetId="42" state="visible" r:id="rId42"/>
    <sheet xmlns:r="http://schemas.openxmlformats.org/officeDocument/2006/relationships" name="Accounts Payable and Accrued _3" sheetId="43" state="visible" r:id="rId43"/>
    <sheet xmlns:r="http://schemas.openxmlformats.org/officeDocument/2006/relationships" name="Long-Term Debt (Details)" sheetId="44" state="visible" r:id="rId44"/>
    <sheet xmlns:r="http://schemas.openxmlformats.org/officeDocument/2006/relationships" name="Long-Term Debt (Details 1)" sheetId="45" state="visible" r:id="rId45"/>
    <sheet xmlns:r="http://schemas.openxmlformats.org/officeDocument/2006/relationships" name="Long-Term Debt (Details Narrati" sheetId="46" state="visible" r:id="rId46"/>
    <sheet xmlns:r="http://schemas.openxmlformats.org/officeDocument/2006/relationships" name="Convertible Notes (Details)" sheetId="47" state="visible" r:id="rId47"/>
    <sheet xmlns:r="http://schemas.openxmlformats.org/officeDocument/2006/relationships" name="Stockholders' Equity (Details)" sheetId="48" state="visible" r:id="rId48"/>
    <sheet xmlns:r="http://schemas.openxmlformats.org/officeDocument/2006/relationships" name="Share-Based Payments (Details)" sheetId="49" state="visible" r:id="rId49"/>
    <sheet xmlns:r="http://schemas.openxmlformats.org/officeDocument/2006/relationships" name="Share-Based Payments (Details 1" sheetId="50" state="visible" r:id="rId50"/>
    <sheet xmlns:r="http://schemas.openxmlformats.org/officeDocument/2006/relationships" name="Share-Based Payments (Details 2" sheetId="51" state="visible" r:id="rId51"/>
    <sheet xmlns:r="http://schemas.openxmlformats.org/officeDocument/2006/relationships" name="Share-Based Payments (Details 3" sheetId="52" state="visible" r:id="rId52"/>
    <sheet xmlns:r="http://schemas.openxmlformats.org/officeDocument/2006/relationships" name="Equity Incentive Plan (Details)"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Interest and Other Finance Co_3" sheetId="56" state="visible" r:id="rId56"/>
  </sheets>
  <definedNames/>
  <calcPr calcId="124519" fullCalcOnLoad="1"/>
</workbook>
</file>

<file path=xl/sharedStrings.xml><?xml version="1.0" encoding="utf-8"?>
<sst xmlns="http://schemas.openxmlformats.org/spreadsheetml/2006/main" uniqueCount="437">
  <si>
    <t>Document and Entity Information - shares</t>
  </si>
  <si>
    <t>6 Months Ended</t>
  </si>
  <si>
    <t>Aug. 31, 2019</t>
  </si>
  <si>
    <t>Oct. 07, 2019</t>
  </si>
  <si>
    <t>Document And Entity Information</t>
  </si>
  <si>
    <t>Entity Registrant Name</t>
  </si>
  <si>
    <t>Loop Industries, Inc.</t>
  </si>
  <si>
    <t>Entity Central Index Key</t>
  </si>
  <si>
    <t>0001504678</t>
  </si>
  <si>
    <t>Document Type</t>
  </si>
  <si>
    <t>10-Q</t>
  </si>
  <si>
    <t>Document Period End Date</t>
  </si>
  <si>
    <t>Aug. 31,
		2019</t>
  </si>
  <si>
    <t>Amendment Flag</t>
  </si>
  <si>
    <t>false</t>
  </si>
  <si>
    <t>Current Fiscal Year End Date</t>
  </si>
  <si>
    <t>--02-29</t>
  </si>
  <si>
    <t>Is Entity's Reporting Status Current?</t>
  </si>
  <si>
    <t>Yes</t>
  </si>
  <si>
    <t>Entity Filer Category</t>
  </si>
  <si>
    <t>Accelerated Filer</t>
  </si>
  <si>
    <t>Entity Common Stock, Shares Outstanding</t>
  </si>
  <si>
    <t>Document Fiscal Period Focus</t>
  </si>
  <si>
    <t>Q2</t>
  </si>
  <si>
    <t>Document Fiscal Year Focus</t>
  </si>
  <si>
    <t>2020</t>
  </si>
  <si>
    <t>Entity Emerging Growth Company</t>
  </si>
  <si>
    <t>Entity Small Business</t>
  </si>
  <si>
    <t>true</t>
  </si>
  <si>
    <t>Entity Shell Company</t>
  </si>
  <si>
    <t>Condensed Consolidated Balance Sheets - USD ($)</t>
  </si>
  <si>
    <t>Feb. 28, 2019</t>
  </si>
  <si>
    <t>Current assets</t>
  </si>
  <si>
    <t>Cash and cash equivalents</t>
  </si>
  <si>
    <t>Sales tax, tax credits and other receivables (Note 3)</t>
  </si>
  <si>
    <t>Prepaid expenses</t>
  </si>
  <si>
    <t>Total current assets</t>
  </si>
  <si>
    <t>Investment in joint venture (Note 8)</t>
  </si>
  <si>
    <t>Property, plant and equipment, net (Note 4)</t>
  </si>
  <si>
    <t>Intangible assets, net (Note 5)</t>
  </si>
  <si>
    <t>Total assets</t>
  </si>
  <si>
    <t>Current liabilities</t>
  </si>
  <si>
    <t>Accounts payable and accrued liabilities (Notes 7)</t>
  </si>
  <si>
    <t>Convertible notes (Notes 6 and 10)</t>
  </si>
  <si>
    <t>Warrants (Note 10)</t>
  </si>
  <si>
    <t>Current portion of long-term debt (Notes 6 and 9)</t>
  </si>
  <si>
    <t>Total current liabilities</t>
  </si>
  <si>
    <t>Long-term debt (Notes 6 and 9)</t>
  </si>
  <si>
    <t>Total liabilities</t>
  </si>
  <si>
    <t>Stockholders' Equity</t>
  </si>
  <si>
    <t>Series A Preferred stock par value $0.0001; 25,000,000 shares authorized; one share issued and outstanding (Note 11)</t>
  </si>
  <si>
    <t>Common stock par value $0.0001: 250,000,000 shares authorized; 34,875, 032 shares issued and outstanding (February 28, 2019 - 33, 805,706)</t>
  </si>
  <si>
    <t>Additional paid-in capital</t>
  </si>
  <si>
    <t>Additional paid-in capital - Warrants (Notes 10 and 11)</t>
  </si>
  <si>
    <t>Additional paid-in capital - Beneficial conversion feature (Note 10)</t>
  </si>
  <si>
    <t>Common stock issuable, 1,000,000 shares (Note 11)</t>
  </si>
  <si>
    <t>Accumulated deficit</t>
  </si>
  <si>
    <t>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mmon stock issuable</t>
  </si>
  <si>
    <t>Series A Preferred Stock</t>
  </si>
  <si>
    <t>Preferred stock, par value</t>
  </si>
  <si>
    <t>Preferred stock, share authorized</t>
  </si>
  <si>
    <t>Preferred stock, share issued</t>
  </si>
  <si>
    <t>Preferred stock, share outstanding</t>
  </si>
  <si>
    <t>Condensed Consolidated Statements of Operations and Comprehensive Loss (Unaudited) - USD ($)</t>
  </si>
  <si>
    <t>3 Months Ended</t>
  </si>
  <si>
    <t>Aug. 31, 2018</t>
  </si>
  <si>
    <t>Income Statement [Abstract]</t>
  </si>
  <si>
    <t>Revenue</t>
  </si>
  <si>
    <t>Operating Expenses</t>
  </si>
  <si>
    <t>Research and development, net (Note 12)</t>
  </si>
  <si>
    <t>General and administrative (Note 12)</t>
  </si>
  <si>
    <t>Depreciation and amortization (Notes 4 and 5)</t>
  </si>
  <si>
    <t>Interest and other finance costs</t>
  </si>
  <si>
    <t>Interest income</t>
  </si>
  <si>
    <t>Foreign exchange (gain) loss</t>
  </si>
  <si>
    <t>Total expenses</t>
  </si>
  <si>
    <t>Net Loss</t>
  </si>
  <si>
    <t>Other comprehensive loss</t>
  </si>
  <si>
    <t>Foreign currency translation adjustment</t>
  </si>
  <si>
    <t>Comprehensive Loss</t>
  </si>
  <si>
    <t>Loss per share</t>
  </si>
  <si>
    <t>Basic and Diluted</t>
  </si>
  <si>
    <t>Weighted average common shares outstanding</t>
  </si>
  <si>
    <t>Condensed Consolidated Statement of Changes in Stockholders Equity (Unaudited) - USD ($)</t>
  </si>
  <si>
    <t>Common Stock</t>
  </si>
  <si>
    <t>Preferred Stock</t>
  </si>
  <si>
    <t>Additional Paid-In Capital</t>
  </si>
  <si>
    <t>Additional Paid-In Capital - Warrants</t>
  </si>
  <si>
    <t>Additional Paid-In Capital - Benificial Conversion Feature</t>
  </si>
  <si>
    <t>Common Stock Issuable</t>
  </si>
  <si>
    <t>Accumulated Deficit</t>
  </si>
  <si>
    <t>Accumulated Other Comprehensive Income (Loss)</t>
  </si>
  <si>
    <t>Total</t>
  </si>
  <si>
    <t>Beginning balance, shares at Feb. 28, 2018</t>
  </si>
  <si>
    <t>Beginning balance, amount at Feb. 28, 2018</t>
  </si>
  <si>
    <t>Issuance of shares upon cashless exercise of warrants, shares</t>
  </si>
  <si>
    <t>Issuance of shares upon cashless exercise of warrants, amount</t>
  </si>
  <si>
    <t>Issuance of shares upon vesting of restricted stock units, shares</t>
  </si>
  <si>
    <t>Issuance of shares upon vesting of restricted stock units, amount</t>
  </si>
  <si>
    <t>Stock options issued for services</t>
  </si>
  <si>
    <t>Restricted stock units issued for services</t>
  </si>
  <si>
    <t>Foreign currency translation</t>
  </si>
  <si>
    <t>Net loss</t>
  </si>
  <si>
    <t>Ending balance, shares at Aug. 31, 2018</t>
  </si>
  <si>
    <t>Ending balance, amount at Aug. 31, 2018</t>
  </si>
  <si>
    <t>Beginning balance, shares at May. 31, 2018</t>
  </si>
  <si>
    <t>Beginning balance, amount at May. 31, 2018</t>
  </si>
  <si>
    <t>Beginning balance, shares at Feb. 28, 2019</t>
  </si>
  <si>
    <t>Beginning balance, amount at Feb. 28, 2019</t>
  </si>
  <si>
    <t>Issuance of common shares for cash, net of share issuance costs, shares</t>
  </si>
  <si>
    <t>Issuance of common shares for cash, net of share issuance costs, amount</t>
  </si>
  <si>
    <t>Issuance of shares for legal settlement, shares</t>
  </si>
  <si>
    <t>Issuance of shares for legal settlement, amount</t>
  </si>
  <si>
    <t>Issuance of shares upon conversion of convertible notes, shares</t>
  </si>
  <si>
    <t>Issuance of shares upon conversion of convertible notes, amount</t>
  </si>
  <si>
    <t>Issuance of shares upon the cashless exercise of stock options, shares</t>
  </si>
  <si>
    <t>Issuance of shares upon the cashless exercise of stock options, amount</t>
  </si>
  <si>
    <t>Issuance of shares upon exercise of warrants, shares</t>
  </si>
  <si>
    <t>Issuance of shares upon exercise of warrants, amount</t>
  </si>
  <si>
    <t>Ending balance, shares at Aug. 31, 2019</t>
  </si>
  <si>
    <t>Ending balance, amount at Aug. 31, 2019</t>
  </si>
  <si>
    <t>Beginning balance, shares at May. 31, 2019</t>
  </si>
  <si>
    <t>Beginning balance, amount at May. 31, 2019</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Accrued interest</t>
  </si>
  <si>
    <t>Loss on revaluation of warrants</t>
  </si>
  <si>
    <t>Debt accretion</t>
  </si>
  <si>
    <t>Deferred financing costs</t>
  </si>
  <si>
    <t>Gain on conversion of convertible notes</t>
  </si>
  <si>
    <t>Changes in operating assets and liabilities:</t>
  </si>
  <si>
    <t>Sales tax and tax credits receivable</t>
  </si>
  <si>
    <t>Accounts payable and accrued liabilities</t>
  </si>
  <si>
    <t>Net cash used in operating activities</t>
  </si>
  <si>
    <t>Cash Flows from Investing Activities</t>
  </si>
  <si>
    <t>Investment in joint venture</t>
  </si>
  <si>
    <t>Additions to property, plant and equipment</t>
  </si>
  <si>
    <t>Additions to intangible assets</t>
  </si>
  <si>
    <t>Net cash used in investing activities</t>
  </si>
  <si>
    <t>Cash Flows from Financing Activities</t>
  </si>
  <si>
    <t>Proceeds from sale of common shares</t>
  </si>
  <si>
    <t>Share issuance costs</t>
  </si>
  <si>
    <t>Repayment of long-term debt</t>
  </si>
  <si>
    <t>Net cash provided from (used in) financing activities</t>
  </si>
  <si>
    <t>Effect of exchange rate changes</t>
  </si>
  <si>
    <t>Net change in cash</t>
  </si>
  <si>
    <t>Cash, beginning of period</t>
  </si>
  <si>
    <t>Cash, end of period</t>
  </si>
  <si>
    <t>Supplemental Disclosure of Cash Flow Information:</t>
  </si>
  <si>
    <t>Income tax paid</t>
  </si>
  <si>
    <t>Interest paid</t>
  </si>
  <si>
    <t>The Company, Basis of Presentation and Going Concern</t>
  </si>
  <si>
    <t>Organization, Consolidation and Presentation of Financial Statements [Abstract]</t>
  </si>
  <si>
    <t>The Company Loop Industries, Inc. is a technology company
who owns patented and proprietary technology that depolymerizes no and low value waste PET plastic and polyester fiber to its base
building blocks (monomers). The monomers are filtered, purified and polymerized to create virgin-quality Loop™ branded
PET plastic resin and polyester fiber suitable for use in food-grade packaging. On November 20, 2017, Loop Industries Inc. commenced
trading on the NASDAQ Global Market under its new trading symbol, “LOOP.” From April 10, 2017 to November 19, 2017,
our common stock was quoted on the OTCQX tier of the OTC Markets Group Inc. under the symbol “LLPP.” Basis of presentation The accompanying unaudited interim condensed
consolidated financial statements of Loop Industries, Inc., its wholly-owned subsidiaries and joint venture (collectively, the
“Company”)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balance sheet information as at February 28, 2019 is derived from the Company’s audited consolidated financial statements
and related notes for the fiscal year ended February 28, 2019, which is included in Item 8 of the Company’s 2019 Annual Report
on Form 10-K filed with the Securities and Exchange Commission on May 8, 2019. These unaudited interim condensed consolidated financial
statements should be read in conjunction with those financial statements. In the opinion of management, all normal recurring adjustments
considered necessary for a fair statement have been included. Operating results for the three and six months ended August 31, 2019
are not necessarily indicative of the results that may be expected for the year ending February 28, 2020. Intercompany balances and transactions are eliminated
on consolidation.</t>
  </si>
  <si>
    <t>Summary of Significant Accounting Policies</t>
  </si>
  <si>
    <t>Accounting Policies [Abstract]</t>
  </si>
  <si>
    <t>Use of estimates The preparation of financial statements in conformity
with US GAAP requires management to make estimates and assumptions that affect the reported amounts of assets and liabilities and
disclosures of contingent assets and liabilities as at the date of the financial statements and the reported amounts of revenues
and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other
stock instruments. Foreign currency translations and transactions The accompanying unaudited condensed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Stock-based compensation The Company periodically
issues stock options and restricted stock units to employees and director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Income taxes The Company calculates its provision for income
tax on the basis of the tax laws enacted at the balance sheet date in the countries where the Company and its subsidiaries operate
and generate taxable income, in accordance with FASB ASC 740, Income Taxes Research and development expenses Research and development expenses relate primarily
to the development, design, testing of preproduction samples, prototypes and models, compensation, and consulting fees, and are
expensed as incurred. Total research and development costs recorded during the six-month periods ended August 31, 2019 and 2018
amounted to $1,968,074 and $2,132,371, respectively (see Note 3), and are net of government research and development tax credits
and government grants from the federal and provincial taxation authorities accrued and recorded based on qualifying expenditures
incurred during the fiscal periods. Net earnings (loss) per share The Company computes net loss per share in accordance
with FASB ASC 260, Earnings Per Share For the six-month periods ended August 31, 2019
and 2018, the calculations of basic and diluted loss per share are the same because potential dilutive securities would have an
antidilutive effect. As at August 31, 2019, the potentially dilutive securities consisted of 1,657,081 outstanding stock options
(August 31, 2018 – 2,205,290), 4,419,753 outstanding restricted stock units (August 31, 2018 – 99,498), 5,040,267 outstanding
warrants (August 31, 2018 – 140,667) and nil outstanding issuable common stock (August 31, 2018 – 1,000,000). Recently adopted accounting pronouncements 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In July 2018, the FASB issued ASU 2018-09, Codification
Improvements , Compensation – Stock Compensation – Income Taxes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The
Company adopted these standards effective March 1, 2019. The adoption of the standard had no impact on the consolidated financial
statements of the Company. The Company elected to apply the package of practical expedients that allows us not to reassess whether
expired or existing contracts contain leases, the classification of these leases and whether previously capitalized initial direct
costs would qualify for capitalization under Accounting Standards Codification (or “ ASC</t>
  </si>
  <si>
    <t>Sales Tax, Tax Credits and Other Receivables</t>
  </si>
  <si>
    <t>Receivables [Abstract]</t>
  </si>
  <si>
    <t>Sales tax, research and development tax credits
and other receivables as at August 31, 2019 and February 28, 2019 were as follows:
August 31, 2019
February 28, 2019
Sales tax $ 282,178 $ 82,992
Research and development tax credits 339,532 410,997
Other receivables 94,604 105,011
$ 716,314 $ 599,000 The Company is registered for the Canadian federal
and provincial goods and services taxes. As such, the Company is obligated to collect, and is entitled to claim sale taxes paid
on its expenses and capital expenditures incurred in Canada. In addition, Loop Canada Inc.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three and
six months ended August 31, 2019, the Company recorded $52,258 and $107,983, respectively, (2018 – $76,503 and $76,503, respectively)
as a reduction of research and development expenses. During the three- and six-month periods ended August 31, 2019, research and
development tax credits received by the Company from taxation authorities amounted to $175,929 and $175,929, respectively (2018
– nil and nil, respectively).</t>
  </si>
  <si>
    <t>Property, Plant and Equipment</t>
  </si>
  <si>
    <t>Property, Plant and Equipment [Abstract]</t>
  </si>
  <si>
    <t xml:space="preserve">As at August 31, 2019
Cost Accumulated depreciation Net book value
Land $ 230,494 $ - $ 230,494
Building 1,864,676 (99,145 ) 1,765,531
Building Improvements 690,426 (160,918 ) 529,508
Machinery and equipment 4,907,358 (1,086,574 ) 3,820,784
Office equipment and furniture 137,132 (55,445 ) 81,687
$ 7,830,086 $ (1,402,082 ) $ 6,428,004
As at February 28, 2019
Cost Accumulated depreciation Net book value
Land $ 232,699 $ - $ 232,699
Building 1,882,665 (68,596 ) 1,814,069
Building Improvements 383,985 (119,889 ) 264,096
Machinery and equipment 3,834,338 (841,236 ) 2,993,102
Office equipment and furniture 117,088 (49,791 ) 67,297
$ 6,450,775 $ (1,079,512 ) $ 5,371,263 Depreciation expense for the three and six-month
periods ended August 31, 2019 amounted to $195,876 and $357,197, respectively (2018 – $89,080 and $173,670, respectively),
and is recorded as an operating expense in the consolidated statements of operations and comprehensive loss. </t>
  </si>
  <si>
    <t>Intangible Assets</t>
  </si>
  <si>
    <t>Finite-Lived Intangible Assets, Net [Abstract]</t>
  </si>
  <si>
    <t>Intangible Assets, Net</t>
  </si>
  <si>
    <t xml:space="preserve">On October 27, 2014, the Company entered
into an Intellectual Property Assignment Agreement with Mr. Hatem Essaddam wherein the Company purchased a certain technique
and method, which was used to develop the Generation I (“GEN I”) technology, for $445,050 allowing for the
depolymerization of polyethylene terephthalate at ambient temperature and atmospheric pressure. The GEN I technology patent
portfolio has two issued U.S. patents and an allowed U.S. application, all expected to expire on or around July 2035.
Internationally, the Company has issued patents in Taiwan, South Africa, and in the members of the Gulf Cooperation
Council, and pending patent applications in Argentina, Australia, Brazil, Canada, China, Eurasia, Europe, Israel, India,
Japan, Korea, Mexico, and the Philippines, all expected to expire, if granted, on or around July 2036. In addition to the $445,050 paid by the Company
under the Intellectual Property Assignment Agreement, the Company is required to make four additional payments of CDN$200,000,
totaling CDN$800,000, to Mr. Essaddam within sixty (60) days of attaining each of the following milestones:
● the average production of 20 metric tonnes of terephthalic acid by the Company, as a result of the GEN I technology, for 20 operating days;
● the average production of 30 metric tonnes of terephthalic acid by the Company, as a result of the GEN I technology, for 30 operating days;
● the average production of 60 metric tonnes of terephthalic acid by the Company, as a result of the GEN I technology, for 60 operating days;
● the average production of 100 metric tonnes of terephthalic acid by the Company, as a result of the GEN I technology, for 100 operating days. Additionally, the Company is obligated to make
royalty payments of up to CDN$25,700,000, based on the GEN I technology, payable as follows:
● 10% of gross profits on the sale of all products derived by the Company from the technology;
● 10% of any license fee paid to the Company in respect of any licensing or other right to use the technology that was granted to a third party by the Company; and
● 5% of any royalty or other similar payment made to the Company by a third party to whom a license or sub-license or other right to use the technology has been granted by the Company or by the third party. The Company has no intention of commercializing
the GEN I technology at this time. During the year ended February 28, 2019,
the Company finalized the development of its next generation technology, referred to as Generation II (“GEN II”),
and has filed various patent applications in jurisdictions around the world. On April 9, 2019, a GEN II U.S. patent was
issued and is expected to expire on or around September 2037. Concurrent with the GEN II development, in June
2018, the Company transitioned to its newly constructed GEN II industrial pilot plant. The GEN II technology forms the basis for
the commercialization of the Company into the future. As a result of the strategic shift away from
the GEN I technology, and the development of the GEN II technology during the year ended February 28, 2019, the Company considered
the carrying value of its GEN I intangible asset to be impaired and wrote off the remaining balance of the intangible asset, which
amounted to $298,694. Amortization expense for the three- and six-month
periods ended August 31, 2019 amounted to $5,527 and $8,545, respectively (2018 - $21,509 and $37,988, respectively), and is recorded
as an operating expense in the unaudited condensed consolidated statements of operations and comprehensive loss.
August 31, 2019
February 28, 2019
Intangible assets, at cost - beginning of period $ 127,672 $ 533,369
Intangible assets, accumulated depreciation – beginning of period - (200,629 )
127,672 332,740
Add: Additions in the period 82,432 153,477
Deduct: Amortization of intangibles (8,545 ) (59,851 )
Deduct: Impairment of intangibles - (298,694 )
Deduct: Foreign exchange effect (1,208 ) -
$ 200,351 $ 127,672 </t>
  </si>
  <si>
    <t>Fair Value of Financial Instruments</t>
  </si>
  <si>
    <t>Fair Value Disclosures [Abstract]</t>
  </si>
  <si>
    <t>The following tables present the fair value
of the Company’s financial liabilities as at August 31, 2019 and February 28, 2019:
Fair Value Measurements as at August 31, 2019
Carrying Amount Fair Value Level in the hierarchy
Instruments measured at fair value: - - -
Instruments measured at amortized cost:
Long-term debt 969,663 969,663 Level 2
Convertible notes (Second Issuance) $ 4,044,575 $ 4,900,000 Level 2
Fair Value Measurements at February 28, 2019
Carrying Amount Fair Value
Level in the
hierarchy
Instruments measured at fair value:
Warrants (First Issuance) $ 219,531 $ 219,531 Level 3
Instruments measured at amortized cost:
Long-term debt 1,005,518 1,005,518 Level 2
Convertible notes (First Issuance) 2,495,636 2,650,000 Level 2
Convertible notes (Second Issuance) $ 3,126,886 $ 3,150,000 Level 2 The Warrants under the First Issuance of Convertible
Notes represent a Level 3 in the fair value hierarchy. The Warrants were valued using a Monte Carlo simulation using a volatility
of 71.5%. The Company recorded a loss on revaluation from the date of issuance to February 28, 2019 of $65,167.</t>
  </si>
  <si>
    <t>Accounts Payable and Accrued Liabilities</t>
  </si>
  <si>
    <t>Payables and Accruals [Abstract]</t>
  </si>
  <si>
    <t xml:space="preserve">Accounts payable and accrued liabilities as
at August 31, 2019 and February 28, 2019 were as follows:
August 31, 2019
February 28, 2019
Trade accounts payable $ 807,140 $ 1,784,362
Accrued liabilities 704,836 885,871
$ 1,511,976 $ 2,670,233 </t>
  </si>
  <si>
    <t>Joint Venture</t>
  </si>
  <si>
    <t>Equity Method Investments and Joint Ventures [Abstract]</t>
  </si>
  <si>
    <t>On September 15, 2018, the Company, through
its wholly-owned subsidiary Loop Innovations, LLC, a Delaware limited liability company, entered into a Joint Venture Agreement
(the “Agreement”) with Indorama Ventures Holdings LP, USA(“Indorama”), an indirect subsidiary of Indorama
Ventures Public Company Limited, to retrofit Indorama’s existing PET manufacturing facilities. The joint venture will manufacture
and commercialize sustainable LoopTM branded PET resin and polyester fiber. The joint venture agreement details the establishment
of an initial 20,700 metric tonnes facility. Due to market demand from existing and potential customers, the joint venture has decided to increase the capacity at the
plant to 40,000 metric tonnes. Each company has a 50/50 equity interest in Indorama Loop Technologies, LLC (“ILT”),
which was specifically formed to operate and execute the joint venture. Under the Agreement, Indorama Venture is contributing
manufacturing knowledge and Loop is required to contribute its proprietary science and technology. Specifically, the Company is contributing an
exclusive world-wide royalty-free license to ILT to use its proprietary technology to produce 100% sustainably produced PET resin
and polyester fiber.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LT. There
was no activity in ILT from the date of inception of September 24, 2018 to February 28, 2019 and, as at February 28, 2019, the
carrying value of the equity investment was nil. On April 18, 2019, Loop Innovations, LLC, the Company’s wholly owned subsidiary,
and Indorama Ventures Holdings LP, USA each contributed cash of $500,000 to ILT. As there were no other transactions during the
six-month period ended August 31, 2019, the carrying value of the equity investment as at August 31, 2019 was $500,000.</t>
  </si>
  <si>
    <t>Long-Term Debt</t>
  </si>
  <si>
    <t>Long-term Debt, Unclassified [Abstract]</t>
  </si>
  <si>
    <t>August 31, 2019
February 28, 2019
Instalment loan $ 969,663 $ 1,005,518
Less current portion 52,651 53,155
Non-current portion $ 917,012 $ 952,363 Principal repayments due on the Instalment loan over the next five
years are as follows:
Years ending February 28, Amount
2020 $ 26,326
2021 52,651
2022 52,651
2023 52,651
2024 52,651
Thereafter 732,733
Total $ 969,663 Interest paid on the instalment loan during
the three- and six-month periods ended August 31, 2019 amounted to $13,993 and $27,062, respectively (2018 - $13,443 and $26,481,
respectively). As at August 31, 2019, the Company was in compliance with its financial covenants.</t>
  </si>
  <si>
    <t>Convertible Notes</t>
  </si>
  <si>
    <t>Convertible Notes Payable [Abstract]</t>
  </si>
  <si>
    <t>Convertible notes</t>
  </si>
  <si>
    <t>First Issuance On November 13, 2018, the Company issued
convertible promissory notes (the “November 2018 Notes”), together with related warrants to acquire an additional
50% of the shares issued upon the conversion of the November 2018 Notes (the “November 2018 Warrants”), for an
aggregate purchase price of $2,450,000 (the “November 2018 Private Placement”). On January 3, 2019, the Company
issued additional convertible promissory notes from this issuance (the “November 2018 Notes”), together with
related warrants to acquire an additional 50% of the shares issued upon the conversion of the November 2018 Notes (the
“November 2018 Warrants”), for an aggregate purchase price of $200,000 (the “November 2018 Private
Placement”). The November 2018 Notes were converted on April 5, 2019. The November 2018 Notes carried an interest
rate of 8.00% per annum and had original maturity dates of May 13, 2019 and July 3, 2019 (the “November 2018 Maturity Date”),
respectively, upon which date the outstanding principal amount of the November 2018 Notes and all accrued and unpaid interest would
automatically convert into shares of the common stock of the Company at the price per share equal to the lesser of (i) $13.00 and
(ii) the average closing price of the Company’s Common Stock on the Nasdaq stock market for the ten days preceding the day
to the conversion of the November 2018 Notes (the “November 2018 Conversion Price”). The total number of shares of
Common Stock to be issued upon automatic conversion at maturity would equal the outstanding principal amount of the November 2018
Notes and all accrued and unpaid interest on the November 2018 Notes, divided by the November 2018 Conversion Price. The November 2018 Warrants are exercisable for
an additional fifty percent (50%) of the shares of Common Stock issued upon the conversion of the November 2018 Notes (the “November
2018 Warrant Shares”). The per share purchase price (the “November 2018 Exercise Price”) for each of the November
2018 Warrant Shares purchasable under the November 2018 Warrants was originally to be equal to the lesser of (i) $15.00 and (ii)
the average closing price of the Company’s Common Stock on the Nasdaq stock market for the ten days preceding the day of
the conversion of the November 2018 Notes. The November 2018 Warrants were issued upon conversion of the November 2018 Notes. The
November 2018 Warrants expire eighteen (18) months from the date of the conversion of the November 2018 Notes (the “November
2018 Expiration Date”). The Investors may exercise the November 2018 Warrants at any time prior to the November 2018 Expiration
Date. Due to the variable conversion price, the November
2018 Notes contain characteristics of a variable share-forward sales contracts (“VSF”) under the guidance of ASC 480-10.
Management has determined that for the purpose of ‎the accounting for the November 2018 Notes, it is more likely than not
that the November 2018 Conversion Price will be below $13.00, resulting in the issuance of a variable number of shares, the November
2018 Notes are classified as a liability, and accounted for at amortized cost. Due to the variable number of warrants to be
issued and the variable strike price of the November 2018 Warrants, these do not meet the “fixed-for-fixed” criteria
under ASC 815-40. Accordingly, the November 2018 Warrants are classified as a derivative liability, initially measured at fair
value and subsequently revalued at fair value through the income statement. The fair value was calculated using a Monte Carlo
simulation. The transaction costs related to this issuance
were split pro-rata between the November 2018 Notes and the November 2018 Warrants. The portion relating to the November 2018 Notes
were deferred and are being amortized over the life of the convertible notes. The portion relating to the November 2018 Warrants
was immediately expensed. The aggregate value of the November 2018 Notes
and November 2018 Warrants as shown on the consolidated balance sheet are broken down as follows:
August 31, 2019
February 28, 2019 Issue Date
November 2018 Convertible Notes – Liability - $ 2,495,636 $ 2,495,636
Accrued interest – Liability - 60,793 -
Deferred financing costs - (26,557 ) (63,738 )
Total - 2,529,872 2,431,898
November 2018 Warrants – Liability - $ 219,531 $ 154,364 On April 5, 2019, the Company and the Investors
that purchased the "November 2018 Notes from the Company pursuant to the Note and Warrant Purchase Agreement dated as of November
13, 2018 or January 3, 2019, executed an Amendment, Surrender and Conversion Agreement (“Conversion Agreement”) whereby
the parties agreed to convert the November 2018 Notes, and all accrued and unpaid interest, into shares of the common stock of
the Company at a newly agreed conversion price per share equal to $8.55 (the “New Conversion Price”), replacing the
previous formula which converted the November 2018 Notes and accrued and unpaid interest into shares of the common stock of the
Company at the price per share equal to the lesser of (i) $13.00 and (ii) the average closing price of the Company’s Common
Stock on the Nasdaq stock market for the ten days preceding the day to the conversion of the November 2018 Notes. The Conversion
Agreement stipulates that the interest on the November 2018 Notes would be paid up to and including April 3, 2019. Pursuant to
the 2018 Note Purchase Agreement, the Investors also received related warrants to acquire an additional 50% of the shares issued
upon the conversion of the November 2018 Notes. As part of the Conversion Agreement, the exercise price of the November 2018 Warrants
will also be the New Conversion Price, replacing the previous formula which established the conversion price for the November 2018
Warrants as the lesser of (i) $15.00 and (ii) the average closing price of the Company’s Common Stock on the Nasdaq stock
market for the ten days preceding the day of the conversion of the November 2018 Notes. As a result of the Conversion Agreement,
the Company issued 319,326 shares of common stock of the Company and issued 159,663 warrants. The November 2018 Warrants expire
eighteen (18) months from the date of the conversion of the November 2018 Notes, on October 5, 2020. The Company recorded an expense upon revaluation
of the warrants for the period from March 1, 2019 to April 5, 2019 in the amount of $8,483 (2018 – nil) and is included in
operating expenses. The Company recorded accretion interest expense on the November 2018 Notes from March 1, 2019 to April 5, 2019
in the amount of $154,364 and is included in operating expenses. The Company recorded interest expense on the November 2018 Notes
for the period from March 1, 2019 to April 3, 2019 in the amount of $19,433 (2018 – nil). The value of the 159,633 warrants
issued as part of the conversion was determined using the Black-Scholes pricing formula and amounted to $316,929 and is included
in additional paid-in capital – warrants. Also, the conversion of the November 2018 Notes into common stock resulted in a
gain of $232,565 and has been offset against operating expenses. Second Issuance On January 15, 2019, the Company issued convertible
promissory notes (the “January 2019 Notes”), together with related warrants to acquire an additional 50% of the shares
issuable upon the conversion of the January 2019 Notes (the “January 2019 Warrants”), for an aggregate purchase price
of $4,500,000 (the “January 2019 Private Placement”). On January 21, 2019, the Company issued additional convertible
promissory notes from this issuance, together with related warrants to acquire an additional 50% of the shares issuable upon the
conversion of the January 2019 Notes, for an aggregate purchase price of $400,000. The January 2019 Notes carry an interest rate
of 8.00% per annum and mature on January 15, 2020 and January 21, 2020 (the “January 2020 Maturity Date”), respectively.
At the January 2020 Maturity Date, the outstanding principal amount of the January 2019 Notes shall automatically convert into
shares of the common stock of the Company at the price per share equal to $8.10 (the “January 2020 Conversion Price”).
The January 2020 Conversion Price may be adjusted in the event that the Company issues common shares in a private sale or offering
at a lower price per share than $8.10 within 180 days of the closing date. The lower price would become the new conversion price
of the January 2019 Notes, which would impact the number of shares that would be issued. The total number of shares of Common Stock
to be issued upon automatic conversion shall equal the outstanding principal amount of the January 2019 Notes divided by the January
2020 Conversion Price. With respect to accrued and unpaid interest
at the January 2020 Maturity Date, the Investors have the option of receiving cash or common stock of the Company at that date.
Upon the January 2020 Maturity Date, where the Investor elect’s payment of accrued and unpaid interest on the January 2019
Notes in common stock, the price per share shall be equal to the trading price of the common stock at the close of the market on
the date immediately preceding the January 2020 Maturity Date. The January 2019 Warrants are exercisable for
an additional fifty percent (50%) of the shares of Common Stock issuable upon the conversion of the January 2019 Notes (the “January
2019 Warrant Shares”). The per share purchase price (the “January 2019 Exercise Price”) for each of the January
2019 Warrant Shares purchasable under the January 2019 Warrants shall be equal to 115% of the January 2020 Conversion Price. The
January 2019 Warrants will be calculated and issued upon the closing date of the January 2019 Notes, based upon the initial $8.10
conversion price. As such, the Company issued 302,469 warrants at the closing dates of the January 2019 Notes. If the Investor
elects to take accrued and unpaid interest on the January 2019 Notes in common stock, additional warrants will be issued to acquire
50% of the shares issued in connection with the accrued and unpaid interest (also referred to as the “January 2019 Warrants”).
The January 2019 Warrants expire twenty-four (24) months from the date of their issuance (the “January 2019 Expiration Date”).
The Investors may exercise the January 2019 Warrants at any time prior to the January 2019 Expiration Date. A beneficial conversion feature (“BCF”)
of a convertible note is normally characterized as the convertible portion feature that provides a rate of conversion that is below
market value or “in-the-money” when issued. The BCF related to the issuance of the January 2019 Notes was recorded
at the issuance date. The BCF was measured using the intrinsic value method and is shown as a discount to the carrying amount of
the convertible note and is credited to additional paid-in capital. The intrinsic value of the BCF at the issuance date of the
January 2019 Notes was determined to be $1,200,915. In connection with the January 2019 Warrants
issued along with the January 2019 Notes, they meet the requirements of the scope exemptions in ASC 815-10-15-74 and are thus classified
as equity upon issuance. The Company determined the fair value of the warrants using the Black-Scholes pricing formula and is recognized
as a discount on the carrying amount of the January 2019 Notes and is credited to additional paid-in capital. The fair value of
the warrants at the issuance date was determined to be $757,704. The allocated fair values of the BCF and the
warrants was recorded as a debt discount from the face amount of the January 2019 Notes and such discount is being accreted over
the expected term of the January 2019 Notes and is charged to interest expense. The aggregate values of the January 2019 Warrants,
the January 2019 Notes and the related BCF are as follows:
August 31, 2019
February 28, 2019 Issue Date
January 2019 Convertible Notes – Liability 4,044,575 $ 3,126,886 $ 2,941,381
Accrued interest – Liability 245,011 49,011 -
Deferred financing costs (29,827 ) (69,597 ) (79,539 )
4,259,759 3,106,300 2,861,842
January 2019 Beneficial Conversion Option – Equity 1,200,915 1,200,915 1,200,915
January 2019 Warrants – Equity $ 719,404 $ 757,704 $ 757,704 The transaction costs relating to this issuance
were split pro-rata between the January 2019 Notes, the BCF and the January 2019 Warrants. The portion relating to the January
2019 Notes were deferred and are being amortized over the life of the January 2019 Notes. The portion relating to the BCF and the
January 2019 Warrants were recorded as share issuance expenses and offset against additional paid-in capital. The Company recorded accretion interest expense
on the January 2019 Notes for the three- and six-month periods ended August 31, 2019 of $488,325 and $917,689, respectively (2018
– nil and nil, respectively) and is included in operating expenses. The Company also recorded interest expense on the January
2019 Notes for the three- and six-months period ended August 31, 2019 in the amount of $98,000 and $196,000, respectively (2018
– nil and nil, respectively).</t>
  </si>
  <si>
    <t xml:space="preserve">Mr. Solomita’s amended employment agreement
July 13, 2018 provides that the Company shall issue to Mr. Solomita one share of the Company’s Series A Preferred Stock in
exchange for Mr. Solomita agreeing not to terminate his employment with the Company for a period of five years from the date of
the agreement. The agreement effectively provides Mr. Solomita with a “change of control” provision over the Company
in the event that his ownership of the issued and outstanding shares of common stock of the Company is diluted to less
than a majority. In order to issue Mr. Solomita his one share of Series A Preferred Stock under the amendment, the Company created
a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holds a majority of the total voting power so long as Mr. Solomita holds not less
than 7.5% of the issued and outstanding shares of common stock of the Company, assuring Mr. Solomita of control of the
Company in the event that his ownership of the issued and outstanding shares of common stock of the Company is diluted to a
level below a majority. Currently, Mr. Solomita’s ownership of 18,600,000 shares of common stock and one share of
Series A Preferred Stock provides him with 78% of the voting control of the Compan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For the period ended August 31, 2019 Number of shares Amount
Balance, February 28, 2019 33,805,706 $ 3,381
Issuance of shares for cash 4,693,567 469
Issuance of shares for services rendered 43,932 4
Issuance of shares upon the cashless exercise of stock options 4,565 1
Issuance of shares upon the exercise of warrants 15,432 1
Issuance of shares upon settlement of legal matter 150,000 15
Issuance of shares upon conversion of Convertible notes 319,326 32
Balance, August 31, 2019 39,032,528 $ 3,903
For the period ended August 31, 2018 Number of shares Amount
Balance, February 28, 2018 33,751,088 $ 3,376
Cashless exercise of stock options 18,821 2
Issuance of shares upon vesting of restricted stock units 35,797 3
Balance, August 31, 2018 33,805,706 $ 3,381 During the six months ended August 31, 2019,
the Company recorded the following common stock transactions:
(i) On March 1, 2019, the Company sold 600,000 shares of its common stock at an offering price of $8.55 per share in a registered direct offering, for gross proceeds of $5,130,000;
(ii) On March 8, 2019 and March 11, 2019, the Company issued 150,000 shares of its common stock in settlement of a legal matter;
(iii) On April 9, 2019, the Company converted Convertible notes with a face value of $2,650,000 plus accrued interest of $80,241 at a conversion price of $8.55, into 319,326 common shares.
(iv) On June 14, 2019, the Company sold 4,093,567 shares of its common stock at an offering price of $8.55 per share in a registered direct offering, for gross proceeds of $35,000,000;
(v) On June 21, 2019, the Company issued 7,043 shares of common stock upon the vesting of restricted stock units related to an employee.
(vi) On July 2, 2019 and July 3, 2019, the Company issued 23,547 shares of common stock upon the vesting of restricted stock units related to current and former Directors.
(vii) On July 12, 2019, the Company issued 4,565 shares of common stock upon the cashless exercise of stock options related to an employee.
(viii) On July 15, 2019, the Company issued 13,342 shares of common stock upon the vesting of restricted stock units related to a former Director.
(ix) On July 17, 2019, the Company issued 15,432 shares of common stock upon the exercise of warrants. During the six months ended August 31, 2018,
the Company recorded the following common stock transactions:
(i) the Company issued 18,821 shares of common stock upon the cashless exercise options.
(ii) the Company issued 35,797 shares of common stock upon the vesting of restricted stock units. </t>
  </si>
  <si>
    <t>Share-based Payments</t>
  </si>
  <si>
    <t>Share-based Payment Arrangement [Abstract]</t>
  </si>
  <si>
    <t>Stock Options The following tables summarize the continuity
of the Company’s stock options during the six-month periods ended August 31:
2019 2018
Number of stock options Weighted average exercise price Number of stock options Weighted average exercise price
Outstanding, beginning of period 1,962,400 $ 7.53 2,374,581 $ 7.99
Granted - - 13,209 11.52
Exercised (5,000 ) 0.80 (20,000 ) 0.80
Forfeited (39,902 ) 9.67 (100,000 ) 5.25
Expired (260,417 ) 13.59 (62,500 ) 4.80
Outstanding, end of period 1,657,081 $ 6.55 2,205,290 $ 8.29
Exercisable, end of period 958,748 $ 6.26 931,248 $ 6.98
2019 2018
Exercise
price Number
of stock options outstanding Weighted
average remaining life (yrs.) Number
of stock options outstanding Weighted
average remaining life (yrs.)
$ 0.8 577,081 6.25 582,081 7.25
$ 3 — — — -
$ 5.25 380,000 7.99 380,000 8.99
$ 8.75 — — — -
$ 11.52 — — 13,209 9.86
$ 12 700,000 8.04 700,000 9.04
$ 13.49 — — 250,000 9.13
$ 13.89 — — 280,000 9.19
Outstanding,
end of period 1,657,081 7.41 2,205,290 8.59
Exercisable,
end of period 958,748 7.33 931,248 8.32 The Company applies the fair value method of
accounting for stock-based compensation awards granted. Fair value is calculated based on a Black-Scholes option pricing model.
The following table shows key inputs into the valuation model for the six months ended August 31:
2018
Exercise price $ 11.52
Risk-free interest rate 2.82 %
Expected dividend yield 0 %
Expected volatility 78 %
Expected life 6.5 years There were no new issuances of stock options
for the six-month period ended August 31, 2019. During the three- and six-month periods ended
August 31, 2019, stock-based compensation expense attributable to stock options amounted to $498,198 and $1,073,711, respectively
(2018 - $823,978 and $1,801,085, respectively), and is included in operating expenses. Restricted Stock Units The following table summarizes the continuity
of the restricted stock units (“RSUs”) during the six-month periods ended August 31, 2019 and 2018:
2019 2018
Number of units Weighted average fair value price Number of units Weighted average fair value price
Outstanding, beginning of period 402,868 $ 8.77 34,102 $ 13.00
Granted 4,114,567 1.06 102,818 11.54
Issued as common stock (43,932 ) 10.36 (35,797 ) 13.06
Forfeited (53,750 ) 9.82 (1,625 ) 12.31
Outstanding, end of period 4,419,753 $ 1.56 99,498 $ 11.48
Outstanding vested, end of period 1,031,684 $ 1.12 - $ - The Company applies the fair value method of
accounting for awards granted through the issuance of restricted stock units. Fair value is calculated based on the closing share
price at grant date multiplied by the number of restricted stock unit awards granted. During the three- and six-month periods ended
August 31, 2019, stock-based compensation attributable to RSUs amounted to $305,130 and $660,307, respectively (2018 - $181,492
and $389,145, respectively), and is included in operating expenses. During the three- and six-month periods
ended August 31, 2019, stock-based compensation included in Research and development expenses amounted to $317,353 and
$629,788, respectively (2018 - $250,242 and $660,455, respectively), and in General and administrative expenses amounted to
$485,975 and $1,104,230, respectively (2018 - $755,229 and $1,530,686, respectively).</t>
  </si>
  <si>
    <t>Equity Incentive Plan</t>
  </si>
  <si>
    <t>Equity [Abstract]</t>
  </si>
  <si>
    <t xml:space="preserve">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six-month periods ended August 31, 2019 and 2018:
2019 2018
Number of units Number of units
Outstanding, beginning of period 3,223,516 1,735,898
Share reserve increase 2,000,000 1,500,000
Units granted (4,114,567 ) (116,027 )
Units forfeited 93,652 101,625
Units expired 260,417 50,000
Outstanding, end of period 1,463,018 3,271,496 </t>
  </si>
  <si>
    <t>Warrants</t>
  </si>
  <si>
    <t>Warrants Abstract</t>
  </si>
  <si>
    <t xml:space="preserve">The following table summarizes the continuity
of warrants during the six-month periods ended August 31, 2019 and 2018:
2019 2018
Number of warrants Weighted average exercise price Number of warrants Weighted average exercise price
Outstanding, beginning of period 802,469 $ 10.74 140,667 $ 12.00
Issued 4,253,230 10.91 - -
Exercised (15,432 ) 9.32 - -
Expired - - - -
Outstanding, end of period 5,040,267 $ 10.89 140,667 $ 12.00 The expiration dates of the warrants outstanding
as at August 31, 2019 are as follows:
2019
Number of warrants Weighted average exercise price
January 15, 2020 277,778 $ 9.32
January 21, 2020 9,259 9.32
August 25, 2020 200,000 11.00
October 5, 2020 159,663 8.55
February 25, 2021 300,000 12.00
June 14, 2022 4,093,567 11.00
Outstanding, end of period 5,040,267 $ 10.89 </t>
  </si>
  <si>
    <t>Interest and Other Finance Costs</t>
  </si>
  <si>
    <t>Interest And Other Finance Costs</t>
  </si>
  <si>
    <t xml:space="preserve">Interest and other finance costs for the three-
and six-month periods ended August 31, 2019 and 2018 are as follows:
Three Months Ended
August 31 Six Months Ended
August 31
2019 2018 2019 2018
Interest on long-term debt $ 13,993 $ 13,443 $ 27,062 $ 26,481
Interest on convertible notes 98,000 - 215,433 -
Accretion expense 488,325 - 1,035,888 -
Amortization of deferred finance costs 19,885 - 66,327 -
Revaluation of warrants - - 8,483 -
Gain on conversion of November 2018 Notes - - (232,565 ) -
Other 1,980 - 3,436 -
$ 622,183 $ 13,443 $ 1,124,064 $ 26,481 </t>
  </si>
  <si>
    <t>Commitments</t>
  </si>
  <si>
    <t>Commitments and Contingencies Disclosure [Abstract]</t>
  </si>
  <si>
    <t xml:space="preserve">The Company has entered into multi-year supply
agreements with PepsiCo, Coca-Cola’s Cross Enterprise Procurement Group and Danone SA that will enable them to purchase production
capacity from the Company’s joint venture facility with IVL in the United States and incorporate Loop™ PET resin into
its product packaging. Also, the Company has entered into a multi-year supply agreement with L’Occitane that will enable
them to purchase production capacity from the Company’s first European production facility. On July 24, 2019, the Company signed an agreement
with Investissement Quebec providing it with a financing facility equal to 63.45% of all eligible expenses up to a maximum $4,600,000,
upon which it can draw upon for eligible expenses incurred for the expansion of its Pilot Plant. There is a 36-month moratorium
on both capital and interest repayments beginning as of the first disbursement date. At the end of the 36-month moratorium, capital
and interest will be repayable in 84 monthly instalments. The loan will bear interest at 2.36%. The Company has also agreed to
issue to Investissement Quebec warrants convertible into common shares in an amount equal to 10% of each disbursement up to a maximum
amount of $460,000. The warrants will be issued at a price per share equal to the higher of (i) $11.00 per share and (ii) the
ten-day weighted average closing price of Loop Industries’ shares of Common Stock on the Nasdaq stock market for the 10 days
prior to the issue of the warrants. The warrants can be exercised immediately upon grant and will have a term of three years from
the date of issuance. The loan can be repaid at any time by the Company without penalty. No disbursements have yet been made under
the agreement. </t>
  </si>
  <si>
    <t>Summary of Significant Accounting Policies (Policies)</t>
  </si>
  <si>
    <t>Use of estimates</t>
  </si>
  <si>
    <t xml:space="preserve">The preparation of financial statements in conformity
with US GAAP requires management to make estimates and assumptions that affect the reported amounts of assets and liabilities and
disclosures of contingent assets and liabilities as at the date of the financial statements and the reported amounts of revenues
and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other
stock instruments. </t>
  </si>
  <si>
    <t>Foreign currency translations and transactions</t>
  </si>
  <si>
    <t xml:space="preserve">The accompanying unaudited condensed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t>
  </si>
  <si>
    <t>Stock-based compensation</t>
  </si>
  <si>
    <t>Loop Industries, Inc. periodically issues stock
options and restricted stock units to employees and director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t>
  </si>
  <si>
    <t>Income taxes</t>
  </si>
  <si>
    <t>The Company calculates its provision for income
tax on the basis of the tax laws enacted at the balance sheet date in the countries where the Company and its subsidiaries operate
and generate taxable income, in accordance with FASB ASC 740, Income Taxes</t>
  </si>
  <si>
    <t>Research and development expenses</t>
  </si>
  <si>
    <t>Research and development expenses relate primarily
to the development, design, testing of preproduction samples, prototypes and models, compensation, and consulting fees, and are
expensed as incurred. Total research and development costs recorded during the six-month periods ended August 31, 2019 and 2018
amounted to $1,968,074 and $2,132,371, respectively (see Note 3), and are net of government research and development tax credits
and government grants from the federal and provincial taxation authorities accrued and recorded based on qualifying expenditures
incurred during the fiscal periods.</t>
  </si>
  <si>
    <t>Net earnings (loss) per share</t>
  </si>
  <si>
    <t>The Company computes net loss per share in accordance
with FASB ASC 260, Earnings Per Share For the six-month periods ended August 31, 2019
and 2018, the calculations of basic and diluted loss per share are the same because potential dilutive securities would have an
antidilutive effect. As at August 31, 2019, the potentially dilutive securities consisted of 1,657,081 outstanding stock options
(August 31, 2018 – 2,205,290), 4,419,753 outstanding restricted stock units (August 31, 2018 – 99,498), 5,040,267 outstanding
warrants (August 31, 2018 – 140,667) and nil outstanding issuable common stock (August 31, 2018 – 1,000,000).</t>
  </si>
  <si>
    <t>Recently adopted accounting pronouncements</t>
  </si>
  <si>
    <t>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In July 2018, the FASB issued ASU 2018-09, Codification
Improvements , Compensation – Stock Compensation – Income Taxes In February 2016, the FASB issued ASU 2016-02,
“Leases,” amended in July by ASU 2018-10, “Codification Improvements to Topic 842, Leases,” ASU 2018-11,
“Targeted Improvements,” and ASU 2018-20, “Narrow-Scope Improvements for Lessor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The
Company adopted these standards effective March 1, 2019. The adoption of the standard had no impact on the consolidated financial
statements of the Company. The Company elected to apply the package of practical expedients that allows us not to reassess whether
expired or existing contracts contain leases, the classification of these leases and whether previously capitalized initial direct
costs would qualify for capitalization under Accounting Standards Codification (or “ ASC</t>
  </si>
  <si>
    <t>Sales Tax, Tax Credits and Other Receivables (Tables)</t>
  </si>
  <si>
    <t>Sales tax, tax credits and other receivables</t>
  </si>
  <si>
    <t xml:space="preserve">August 31, 2019
February 28, 2019
Sales tax $ 282,178 $ 82,992
Research and development tax credits 339,532 410,997
Other receivables 94,604 105,011
$ 716,314 $ 599,000 </t>
  </si>
  <si>
    <t>Property, Plant and Equipment, Net (Tables)</t>
  </si>
  <si>
    <t>Property, plant and equipment</t>
  </si>
  <si>
    <t xml:space="preserve">As at August 31, 2019
Cost Accumulated depreciation Net book value
Land $ 230,494 $ - $ 230,494
Building 1,864,676 (99,145 ) 1,765,531
Building Improvements 690,426 (160,918 ) 529,508
Machinery and equipment 4,907,358 (1,086,574 ) 3,820,784
Office equipment and furniture 137,132 (55,445 ) 81,687
$ 7,830,086 $ (1,402,082 ) $ 6,428,004
As at February 28, 2019
Cost Accumulated depreciation Net book value
Land $ 232,699 $ - $ 232,699
Building 1,882,665 (68,596 ) 1,814,069
Building Improvements 383,985 (119,889 ) 264,096
Machinery and equipment 3,834,338 (841,236 ) 2,993,102
Office equipment and furniture 117,088 (49,791 ) 67,297
$ 6,450,775 $ (1,079,512 ) $ 5,371,263 </t>
  </si>
  <si>
    <t>Intangible Assets, Net (Tables)</t>
  </si>
  <si>
    <t>Schedule of intangible assets</t>
  </si>
  <si>
    <t xml:space="preserve">August 31, 2019
February 28, 2019
Intangible assets, at cost - beginning of period $ 127,672 $ 533,369
Intangible assets, accumulated depreciation – beginning of period - (200,629 )
127,672 332,740
Add: Additions in the period 82,432 153,477
Deduct: Amortization of intangibles (8,545 ) (59,851 )
Deduct: Impairment of intangibles - (298,694 )
Deduct: Foreign exchange effect (1,208 ) -
$ 200,351 $ 127,672 </t>
  </si>
  <si>
    <t>Fair Value of Financial Instruments (Tables)</t>
  </si>
  <si>
    <t>Schedule of fair value of financial instruments</t>
  </si>
  <si>
    <t xml:space="preserve">Fair Value Measurements as at August 31, 2019
Carrying Amount Fair Value Level in the hierarchy
Instruments measured at fair value: - - -
Instruments measured at amortized cost:
Long-term debt 969,663 969,663 Level 2
Convertible notes (Second Issuance) $ 4,044,575 $ 4,900,000 Level 2
Fair Value Measurements at February 28, 2019
Carrying Amount Fair Value
Level in the
hierarchy
Instruments measured at fair value:
Warrants (First Issuance) $ 219,531 $ 219,531 Level 3
Instruments measured at amortized cost:
Long-term debt 1,005,518 1,005,518 Level 2
Convertible notes (First Issuance) 2,495,636 2,650,000 Level 2
Convertible notes (Second Issuance) $ 3,126,886 $ 3,150,000 Level 2 </t>
  </si>
  <si>
    <t>Accounts Payable and Accrued Liabilities (Tables)</t>
  </si>
  <si>
    <t xml:space="preserve">August 31, 2019
February 28, 2019
Trade accounts payable $ 807,140 $ 1,784,362
Accrued liabilities 704,836 885,871
$ 1,511,976 $ 2,670,233 </t>
  </si>
  <si>
    <t>Long-Term Debt (Tables)</t>
  </si>
  <si>
    <t>Schedule of long-term debt</t>
  </si>
  <si>
    <t xml:space="preserve">August 31, 2019
February 28, 2019
Instalment loan $ 969,663 $ 1,005,518
Less current portion 52,651 53,155
Non-current portion $ 917,012 $ 952,363 </t>
  </si>
  <si>
    <t>Principal repayments</t>
  </si>
  <si>
    <t xml:space="preserve">Years ending February 28, Amount
2020 $ 26,326
2021 52,651
2022 52,651
2023 52,651
2024 52,651
Thereafter 732,733
Total $ 969,663 </t>
  </si>
  <si>
    <t>Convertible Notes (Tables)</t>
  </si>
  <si>
    <t>Schedule of convertible notes</t>
  </si>
  <si>
    <t xml:space="preserve">August 31, 2019
February 28, 2019 Issue Date
November 2018 Convertible Notes – Liability - $ 2,495,636 $ 2,495,636
Accrued interest – Liability - 60,793 -
Deferred financing costs - (26,557 ) (63,738 )
Total - 2,529,872 2,431,898
November 2018 Warrants – Liability - $ 219,531 $ 154,364
August 31, 2019
February 28, 2019 Issue Date
January 2019 Convertible Notes – Liability 4,044,575 $ 3,126,886 $ 2,941,381
Accrued interest – Liability 245,011 49,011 -
Deferred financing costs (29,827 ) (69,597 ) (79,539 )
4,259,759 3,106,300 2,861,842
January 2019 Beneficial Conversion Option – Equity 1,200,915 1,200,915 1,200,915
January 2019 Warrants – Equity $ 719,404 $ 757,704 $ 757,704 </t>
  </si>
  <si>
    <t>Stockholders' Equity (Tables)</t>
  </si>
  <si>
    <t>Schedule of common stock</t>
  </si>
  <si>
    <t xml:space="preserve">For the period ended August 31, 2019 Number of shares Amount
Balance, February 28, 2019 33,805,706 $ 3,381
Issuance of shares for cash 4,693,567 469
Issuance of shares for services rendered 43,932 4
Issuance of shares upon the cashless exercise of stock options 4,565 1
Issuance of shares upon the exercise of warrants 15,432 1
Issuance of shares upon settlement of legal matter 150,000 15
Issuance of shares upon conversion of Convertible notes 319,326 32
Balance, August 31, 2019 39,032,528 $ 3,903
For the period ended August 31, 2018 Number of shares Amount
Balance, February 28, 2018 33,751,088 $ 3,376
Cashless exercise of stock options 18,821 2
Issuance of shares upon vesting of restricted stock units 35,797 3
Balance, August 31, 2018 33,805,706 $ 3,381 </t>
  </si>
  <si>
    <t>Share-Based Payments (Tables)</t>
  </si>
  <si>
    <t>Stock option activity</t>
  </si>
  <si>
    <t xml:space="preserve">2019 2018
Number of stock options Weighted average exercise price Number of stock options Weighted average exercise price
Outstanding, beginning of period 1,962,400 $ 7.53 2,374,581 $ 7.99
Granted - - 13,209 11.52
Exercised (5,000 ) 0.80 (20,000 ) 0.80
Forfeited (39,902 ) 9.67 (100,000 ) 5.25
Expired (260,417 ) 13.59 (62,500 ) 4.80
Outstanding, end of period 1,657,081 $ 6.55 2,205,290 $ 8.29
Exercisable, end of period 958,748 $ 6.26 931,248 $ 6.98 </t>
  </si>
  <si>
    <t>Stock options outstanding</t>
  </si>
  <si>
    <t>2019 2018
Exercise
price Number
of stock options outstanding Weighted
average remaining life (yrs.) Number
of stock options outstanding Weighted
average remaining life (yrs.)
$ 0.8 577,081 6.25 582,081 7.25
$ 3 — — — -
$ 5.25 380,000 7.99 380,000 8.99
$ 8.75 — — — -
$ 11.52 — — 13,209 9.86
$ 12 700,000 8.04 700,000 9.04
$ 13.49 — — 250,000 9.13
$ 13.89 — — 280,000 9.19
Outstanding,
end of period 1,657,081 7.41 2,205,290 8.59
Exercisable,
end of period 958,748 7.33 931,248 8.32</t>
  </si>
  <si>
    <t>Key inputs into the valuation model</t>
  </si>
  <si>
    <t xml:space="preserve">2018
Exercise price $ 11.52
Risk-free interest rate 2.82 %
Expected dividend yield 0 %
Expected volatility 78 %
Expected life 6.5 years </t>
  </si>
  <si>
    <t>RSU activity</t>
  </si>
  <si>
    <t xml:space="preserve">2019 2018
Number of units Weighted average fair value price Number of units Weighted average fair value price
Outstanding, beginning of period 402,868 $ 8.77 34,102 $ 13.00
Granted 4,114,567 1.06 102,818 11.54
Issued as common stock (43,932 ) 10.36 (35,797 ) 13.06
Forfeited (53,750 ) 9.82 (1,625 ) 12.31
Outstanding, end of period 4,419,753 $ 1.56 99,498 $ 11.48
Outstanding vested, end of period 1,031,684 $ 1.12 - $ - </t>
  </si>
  <si>
    <t>Equity Incentive Plan (Tables)</t>
  </si>
  <si>
    <t>Equity incentive plan</t>
  </si>
  <si>
    <t xml:space="preserve">2019 2018
Number of units Number of units
Outstanding, beginning of period 3,223,516 1,735,898
Share reserve increase 2,000,000 1,500,000
Units granted (4,114,567 ) (116,027 )
Units forfeited 93,652 101,625
Units expired 260,417 50,000
Outstanding, end of period 1,463,018 3,271,496 </t>
  </si>
  <si>
    <t>Warrants (Tables)</t>
  </si>
  <si>
    <t>Warrant activity</t>
  </si>
  <si>
    <t xml:space="preserve">2019 2018
Number of warrants Weighted average exercise price Number of warrants Weighted average exercise price
Outstanding, beginning of period 802,469 $ 10.74 140,667 $ 12.00
Issued 4,253,230 10.91 - -
Exercised (15,432 ) 9.32 - -
Expired - - - -
Outstanding, end of period 5,040,267 $ 10.89 140,667 $ 12.00 </t>
  </si>
  <si>
    <t>Warrants outstanding</t>
  </si>
  <si>
    <t xml:space="preserve">2019
Number of warrants Weighted average exercise price
January 15, 2020 277,778 $ 9.32
January 21, 2020 9,259 9.32
August 25, 2020 200,000 11.00
October 5, 2020 159,663 8.55
February 25, 2021 300,000 12.00
June 14, 2022 4,093,567 11.00
Outstanding, end of period 5,040,267 $ 10.89 </t>
  </si>
  <si>
    <t>Interest and Other Finance Costs (Tables)</t>
  </si>
  <si>
    <t xml:space="preserve">Three Months Ended
August 31 Six Months Ended
August 31
2019 2018 2019 2018
Interest on long-term debt $ 13,993 $ 13,443 $ 27,062 $ 26,481
Interest on convertible notes 98,000 - 215,433 -
Accretion expense 488,325 - 1,035,888 -
Amortization of deferred finance costs 19,885 - 66,327 -
Revaluation of warrants - - 8,483 -
Gain on conversion of November 2018 Notes - - (232,565 ) -
Other 1,980 - 3,436 -
$ 622,183 $ 13,443 $ 1,124,064 $ 26,481 </t>
  </si>
  <si>
    <t>Sales Tax, Tax Credits and Other Receivables (Details) - USD ($)</t>
  </si>
  <si>
    <t>Sales tax</t>
  </si>
  <si>
    <t>Research and development tax credits</t>
  </si>
  <si>
    <t>Other receivables</t>
  </si>
  <si>
    <t>Sales tax, research and development tax credits and other receivables</t>
  </si>
  <si>
    <t>Property, Plant and Equipment, Net (Details) - USD ($)</t>
  </si>
  <si>
    <t>Property, plant and equipment, gross</t>
  </si>
  <si>
    <t>Less: accumulated depreciation</t>
  </si>
  <si>
    <t>Property, plant and equipment, net</t>
  </si>
  <si>
    <t>Land</t>
  </si>
  <si>
    <t>Building</t>
  </si>
  <si>
    <t>Building Improvements</t>
  </si>
  <si>
    <t>Machinery and Equipment</t>
  </si>
  <si>
    <t>Office Equipment and Furniture</t>
  </si>
  <si>
    <t>Property, Plant and Equipment, Net (Details Narrative) - USD ($)</t>
  </si>
  <si>
    <t>Depreciation expense</t>
  </si>
  <si>
    <t>Intangible Assets, Net (Details) - USD ($)</t>
  </si>
  <si>
    <t>Feb. 28, 2018</t>
  </si>
  <si>
    <t>Intangible assets, at cost - beginning of period</t>
  </si>
  <si>
    <t>Intangible assets, accumulated depreciation - beginning of period</t>
  </si>
  <si>
    <t>Intangible assets, net</t>
  </si>
  <si>
    <t>Intangible Assets, Net (Details 1) - USD ($)</t>
  </si>
  <si>
    <t>12 Months Ended</t>
  </si>
  <si>
    <t>Intangible assets, net beginning</t>
  </si>
  <si>
    <t>Add: additions in the period</t>
  </si>
  <si>
    <t>Deduct: amortization of intangibles</t>
  </si>
  <si>
    <t>Deduct: impairment of intangibles</t>
  </si>
  <si>
    <t>Add (deduct): foreign exchange effect</t>
  </si>
  <si>
    <t>Intangible assets, net ending</t>
  </si>
  <si>
    <t>Intangible Assets, Net (Details Narrative) - USD ($)</t>
  </si>
  <si>
    <t>Amortization expense</t>
  </si>
  <si>
    <t>Fair Value of Financial Instruments (Details) - USD ($)</t>
  </si>
  <si>
    <t>Warrants (First Issuance), carrying amount</t>
  </si>
  <si>
    <t>Warrants (First Issuance), fair value</t>
  </si>
  <si>
    <t>Long-term debt, carrying amount</t>
  </si>
  <si>
    <t>Long-term debt, fair value</t>
  </si>
  <si>
    <t>Convertible notes (First Issuance), carrying amount</t>
  </si>
  <si>
    <t>Convertible notes (First Issuance), fair value</t>
  </si>
  <si>
    <t>Convertible notes (Second Issuance), carrying amount</t>
  </si>
  <si>
    <t>Convertible notes (Second Issuance), fair value</t>
  </si>
  <si>
    <t>Accounts Payable and Accrued Liabilities (Details) - USD ($)</t>
  </si>
  <si>
    <t>Trade accounts payable</t>
  </si>
  <si>
    <t>Accrued liabilities</t>
  </si>
  <si>
    <t>Long-Term Debt (Details) - USD ($)</t>
  </si>
  <si>
    <t>Installment loan</t>
  </si>
  <si>
    <t>Less current portion</t>
  </si>
  <si>
    <t>Non-current portion</t>
  </si>
  <si>
    <t>Long-Term Debt (Details 1) - USD ($)</t>
  </si>
  <si>
    <t>2021</t>
  </si>
  <si>
    <t>2022</t>
  </si>
  <si>
    <t>2023</t>
  </si>
  <si>
    <t>2024</t>
  </si>
  <si>
    <t>Thereafter</t>
  </si>
  <si>
    <t>Long-Term Debt (Details Narrative) - USD ($)</t>
  </si>
  <si>
    <t>Convertible Notes (Details) - USD ($)</t>
  </si>
  <si>
    <t>Warrants - liability</t>
  </si>
  <si>
    <t>Beneficial conversion option - equity</t>
  </si>
  <si>
    <t>November 2018</t>
  </si>
  <si>
    <t>Convertible notes - liability</t>
  </si>
  <si>
    <t>Accrued interest - liability</t>
  </si>
  <si>
    <t>November 2018 | Issue Date</t>
  </si>
  <si>
    <t>January 2019</t>
  </si>
  <si>
    <t>Warrants - equity</t>
  </si>
  <si>
    <t>January 2019 | Issue Date</t>
  </si>
  <si>
    <t>Stockholders' Equity (Details) - USD ($)</t>
  </si>
  <si>
    <t>Beginning balance, amount</t>
  </si>
  <si>
    <t>Issuance of common shares for cash, amount</t>
  </si>
  <si>
    <t>Issuance of shares upon settlement of legal matter, amount</t>
  </si>
  <si>
    <t>Ending balance, amount</t>
  </si>
  <si>
    <t>Beginning balance, shares</t>
  </si>
  <si>
    <t>Issuance of common shares for cash, shares</t>
  </si>
  <si>
    <t>Issuance of shares for services rendered, shares</t>
  </si>
  <si>
    <t>Issuance of shares for services rendered, amount</t>
  </si>
  <si>
    <t>Issuance of shares upon settlement of legal matter, shares</t>
  </si>
  <si>
    <t>Ending balance, shares</t>
  </si>
  <si>
    <t>Share-Based Payments (Details) - $ / shares</t>
  </si>
  <si>
    <t>Number of options outstanding, beginning</t>
  </si>
  <si>
    <t>Number of options, granted</t>
  </si>
  <si>
    <t>Number of options, exercised</t>
  </si>
  <si>
    <t>Number of options, forfeited</t>
  </si>
  <si>
    <t>Number of options, expired</t>
  </si>
  <si>
    <t>Number of options outstanding, ending</t>
  </si>
  <si>
    <t>Number of options outstanding, exercisabl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outstanding, exercisable</t>
  </si>
  <si>
    <t>Share-Based Payments (Details 1) - $ / shares</t>
  </si>
  <si>
    <t>Exercise price</t>
  </si>
  <si>
    <t>Number of stock options, outstanding</t>
  </si>
  <si>
    <t>Number of stock options, exercisable</t>
  </si>
  <si>
    <t>Weighted average remaining life, outstanding</t>
  </si>
  <si>
    <t>7 years 4 months 28 days</t>
  </si>
  <si>
    <t>8 years 7 months 2 days</t>
  </si>
  <si>
    <t>Weighted average remaining life, exercisable</t>
  </si>
  <si>
    <t>7 years 3 months 29 days</t>
  </si>
  <si>
    <t>8 years 3 months 25 days</t>
  </si>
  <si>
    <t>Stock Option 1</t>
  </si>
  <si>
    <t>6 years 3 months</t>
  </si>
  <si>
    <t>7 years 3 months</t>
  </si>
  <si>
    <t>Stock Option 2</t>
  </si>
  <si>
    <t>Stock Option 3</t>
  </si>
  <si>
    <t>7 years 11 months 26 days</t>
  </si>
  <si>
    <t>8 years 11 months 26 days</t>
  </si>
  <si>
    <t>Stock Option 4</t>
  </si>
  <si>
    <t>Stock Option 5</t>
  </si>
  <si>
    <t>9 years 10 months 10 days</t>
  </si>
  <si>
    <t>Stock Option 6</t>
  </si>
  <si>
    <t>8 years 14 days</t>
  </si>
  <si>
    <t>9 years 14 days</t>
  </si>
  <si>
    <t>Stock Option 7</t>
  </si>
  <si>
    <t>9 years 1 month 17 days</t>
  </si>
  <si>
    <t>Stock Option 8</t>
  </si>
  <si>
    <t>9 years 2 months 8 days</t>
  </si>
  <si>
    <t>Share-Based Payments (Details 2)</t>
  </si>
  <si>
    <t>Aug. 31, 2018$ / shares</t>
  </si>
  <si>
    <t>Risk-free interest rate</t>
  </si>
  <si>
    <t>2.82%</t>
  </si>
  <si>
    <t>Expected dividend yield</t>
  </si>
  <si>
    <t>0.00%</t>
  </si>
  <si>
    <t>Expected volatility</t>
  </si>
  <si>
    <t>78.00%</t>
  </si>
  <si>
    <t>Expected life</t>
  </si>
  <si>
    <t>6 years 6 months</t>
  </si>
  <si>
    <t>Share-Based Payments (Details 3) - $ / shares</t>
  </si>
  <si>
    <t>Number of units outstanding, beginning</t>
  </si>
  <si>
    <t>Number of units, granted</t>
  </si>
  <si>
    <t>Number of units, issued as common stock</t>
  </si>
  <si>
    <t>Number of units, forfeited</t>
  </si>
  <si>
    <t>Number of units outstanding, ending</t>
  </si>
  <si>
    <t>Number of units outstanding, vested</t>
  </si>
  <si>
    <t>Weighted average exercise price, issued as common stock</t>
  </si>
  <si>
    <t>Weighted average exercise price outstanding, vested</t>
  </si>
  <si>
    <t>Equity Incentive Plan (Details) - shares</t>
  </si>
  <si>
    <t>Share reserve increase</t>
  </si>
  <si>
    <t>Number of units, expired</t>
  </si>
  <si>
    <t>Warrants (Details) - $ / shares</t>
  </si>
  <si>
    <t>Number of units, issued</t>
  </si>
  <si>
    <t>Weighted average exercise price, issued</t>
  </si>
  <si>
    <t>Number of units, exercised</t>
  </si>
  <si>
    <t>Warrants (Details 1)</t>
  </si>
  <si>
    <t>Aug. 31, 2019$ / sharesshares</t>
  </si>
  <si>
    <t>Number of warrants outstanding | shares</t>
  </si>
  <si>
    <t>Weighted average exercise price | $ / shares</t>
  </si>
  <si>
    <t>Warrants 1</t>
  </si>
  <si>
    <t>Expiration date</t>
  </si>
  <si>
    <t>Jan. 15,
		2020</t>
  </si>
  <si>
    <t>Warrants 2</t>
  </si>
  <si>
    <t>Jan. 21,
		2020</t>
  </si>
  <si>
    <t>Warrants 3</t>
  </si>
  <si>
    <t>Aug. 25,
		2020</t>
  </si>
  <si>
    <t>Warrants 4</t>
  </si>
  <si>
    <t>Oct. 5,
		2020</t>
  </si>
  <si>
    <t>Warrants 5</t>
  </si>
  <si>
    <t>Feb. 25,
		2021</t>
  </si>
  <si>
    <t>Warrants 6</t>
  </si>
  <si>
    <t>Jun. 14,
		2022</t>
  </si>
  <si>
    <t>Interest and Other Finance Costs (Details) - USD ($)</t>
  </si>
  <si>
    <t>Interest on long-term debt</t>
  </si>
  <si>
    <t>Interest on convertible notes</t>
  </si>
  <si>
    <t>Accretion expense</t>
  </si>
  <si>
    <t>Amortization of deferred finance costs</t>
  </si>
  <si>
    <t>Revaluation of warrants</t>
  </si>
  <si>
    <t>Gain on conversion of November 2018 Notes</t>
  </si>
  <si>
    <t>Oth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9032528</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49</v>
      </c>
    </row>
    <row r="4" spans="1:2">
      <c r="A4" s="4" t="s">
        <v>49</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931040</v>
      </c>
      <c r="C3" s="6" t="n">
        <v>5833390</v>
      </c>
    </row>
    <row r="4" spans="1:3">
      <c r="A4" s="4" t="s">
        <v>34</v>
      </c>
      <c r="B4" s="5" t="n">
        <v>716314</v>
      </c>
      <c r="C4" s="5" t="n">
        <v>599000</v>
      </c>
    </row>
    <row r="5" spans="1:3">
      <c r="A5" s="4" t="s">
        <v>35</v>
      </c>
      <c r="B5" s="5" t="n">
        <v>248712</v>
      </c>
      <c r="C5" s="5" t="n">
        <v>226521</v>
      </c>
    </row>
    <row r="6" spans="1:3">
      <c r="A6" s="4" t="s">
        <v>36</v>
      </c>
      <c r="B6" s="5" t="n">
        <v>38896066</v>
      </c>
      <c r="C6" s="5" t="n">
        <v>6658911</v>
      </c>
    </row>
    <row r="7" spans="1:3">
      <c r="A7" s="4" t="s">
        <v>37</v>
      </c>
      <c r="B7" s="5" t="n">
        <v>500000</v>
      </c>
      <c r="C7" s="5" t="n">
        <v>0</v>
      </c>
    </row>
    <row r="8" spans="1:3">
      <c r="A8" s="4" t="s">
        <v>38</v>
      </c>
      <c r="B8" s="5" t="n">
        <v>6428004</v>
      </c>
      <c r="C8" s="5" t="n">
        <v>5371263</v>
      </c>
    </row>
    <row r="9" spans="1:3">
      <c r="A9" s="4" t="s">
        <v>39</v>
      </c>
      <c r="B9" s="5" t="n">
        <v>200351</v>
      </c>
      <c r="C9" s="5" t="n">
        <v>127672</v>
      </c>
    </row>
    <row r="10" spans="1:3">
      <c r="A10" s="4" t="s">
        <v>40</v>
      </c>
      <c r="B10" s="5" t="n">
        <v>46024421</v>
      </c>
      <c r="C10" s="5" t="n">
        <v>12157846</v>
      </c>
    </row>
    <row r="11" spans="1:3">
      <c r="A11" s="3" t="s">
        <v>41</v>
      </c>
    </row>
    <row r="12" spans="1:3">
      <c r="A12" s="4" t="s">
        <v>42</v>
      </c>
      <c r="B12" s="5" t="n">
        <v>1511976</v>
      </c>
      <c r="C12" s="5" t="n">
        <v>2670233</v>
      </c>
    </row>
    <row r="13" spans="1:3">
      <c r="A13" s="4" t="s">
        <v>43</v>
      </c>
      <c r="B13" s="5" t="n">
        <v>4259759</v>
      </c>
      <c r="C13" s="5" t="n">
        <v>5636172</v>
      </c>
    </row>
    <row r="14" spans="1:3">
      <c r="A14" s="4" t="s">
        <v>44</v>
      </c>
      <c r="B14" s="5" t="n">
        <v>0</v>
      </c>
      <c r="C14" s="5" t="n">
        <v>219531</v>
      </c>
    </row>
    <row r="15" spans="1:3">
      <c r="A15" s="4" t="s">
        <v>45</v>
      </c>
      <c r="B15" s="5" t="n">
        <v>52651</v>
      </c>
      <c r="C15" s="5" t="n">
        <v>53155</v>
      </c>
    </row>
    <row r="16" spans="1:3">
      <c r="A16" s="4" t="s">
        <v>46</v>
      </c>
      <c r="B16" s="5" t="n">
        <v>5824386</v>
      </c>
      <c r="C16" s="5" t="n">
        <v>8579091</v>
      </c>
    </row>
    <row r="17" spans="1:3">
      <c r="A17" s="4" t="s">
        <v>47</v>
      </c>
      <c r="B17" s="5" t="n">
        <v>917012</v>
      </c>
      <c r="C17" s="5" t="n">
        <v>952363</v>
      </c>
    </row>
    <row r="18" spans="1:3">
      <c r="A18" s="4" t="s">
        <v>48</v>
      </c>
      <c r="B18" s="5" t="n">
        <v>6741398</v>
      </c>
      <c r="C18" s="5" t="n">
        <v>9531454</v>
      </c>
    </row>
    <row r="19" spans="1:3">
      <c r="A19" s="3" t="s">
        <v>49</v>
      </c>
    </row>
    <row r="20" spans="1:3">
      <c r="A20" s="4" t="s">
        <v>50</v>
      </c>
      <c r="B20" s="5" t="n">
        <v>0</v>
      </c>
      <c r="C20" s="5" t="n">
        <v>0</v>
      </c>
    </row>
    <row r="21" spans="1:3">
      <c r="A21" s="4" t="s">
        <v>51</v>
      </c>
      <c r="B21" s="5" t="n">
        <v>3903</v>
      </c>
      <c r="C21" s="5" t="n">
        <v>3381</v>
      </c>
    </row>
    <row r="22" spans="1:3">
      <c r="A22" s="4" t="s">
        <v>52</v>
      </c>
      <c r="B22" s="5" t="n">
        <v>74414197</v>
      </c>
      <c r="C22" s="5" t="n">
        <v>38966208</v>
      </c>
    </row>
    <row r="23" spans="1:3">
      <c r="A23" s="4" t="s">
        <v>53</v>
      </c>
      <c r="B23" s="5" t="n">
        <v>9700102</v>
      </c>
      <c r="C23" s="5" t="n">
        <v>757704</v>
      </c>
    </row>
    <row r="24" spans="1:3">
      <c r="A24" s="4" t="s">
        <v>54</v>
      </c>
      <c r="B24" s="5" t="n">
        <v>1200915</v>
      </c>
      <c r="C24" s="5" t="n">
        <v>1200915</v>
      </c>
    </row>
    <row r="25" spans="1:3">
      <c r="A25" s="4" t="s">
        <v>55</v>
      </c>
      <c r="B25" s="5" t="n">
        <v>0</v>
      </c>
      <c r="C25" s="5" t="n">
        <v>800000</v>
      </c>
    </row>
    <row r="26" spans="1:3">
      <c r="A26" s="4" t="s">
        <v>56</v>
      </c>
      <c r="B26" s="5" t="n">
        <v>-45708185</v>
      </c>
      <c r="C26" s="5" t="n">
        <v>-38811592</v>
      </c>
    </row>
    <row r="27" spans="1:3">
      <c r="A27" s="4" t="s">
        <v>57</v>
      </c>
      <c r="B27" s="5" t="n">
        <v>-327909</v>
      </c>
      <c r="C27" s="5" t="n">
        <v>-290224</v>
      </c>
    </row>
    <row r="28" spans="1:3">
      <c r="A28" s="4" t="s">
        <v>58</v>
      </c>
      <c r="B28" s="5" t="n">
        <v>39283023</v>
      </c>
      <c r="C28" s="5" t="n">
        <v>2626392</v>
      </c>
    </row>
    <row r="29" spans="1:3">
      <c r="A29" s="4" t="s">
        <v>59</v>
      </c>
      <c r="B29" s="6" t="n">
        <v>46024421</v>
      </c>
      <c r="C29" s="6" t="n">
        <v>1215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2</v>
      </c>
    </row>
    <row r="4" spans="1:2">
      <c r="A4" s="4" t="s">
        <v>143</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1</v>
      </c>
    </row>
    <row r="2" spans="1:3">
      <c r="A2" s="3" t="s">
        <v>49</v>
      </c>
    </row>
    <row r="3" spans="1:3">
      <c r="A3" s="4" t="s">
        <v>61</v>
      </c>
      <c r="B3" s="7" t="n">
        <v>0.0001</v>
      </c>
      <c r="C3" s="7" t="n">
        <v>0.0001</v>
      </c>
    </row>
    <row r="4" spans="1:3">
      <c r="A4" s="4" t="s">
        <v>62</v>
      </c>
      <c r="B4" s="5" t="n">
        <v>250000000</v>
      </c>
      <c r="C4" s="5" t="n">
        <v>250000000</v>
      </c>
    </row>
    <row r="5" spans="1:3">
      <c r="A5" s="4" t="s">
        <v>63</v>
      </c>
      <c r="B5" s="5" t="n">
        <v>39032528</v>
      </c>
      <c r="C5" s="5" t="n">
        <v>33805706</v>
      </c>
    </row>
    <row r="6" spans="1:3">
      <c r="A6" s="4" t="s">
        <v>64</v>
      </c>
      <c r="B6" s="5" t="n">
        <v>39032528</v>
      </c>
      <c r="C6" s="5" t="n">
        <v>33805706</v>
      </c>
    </row>
    <row r="7" spans="1:3">
      <c r="A7" s="4" t="s">
        <v>65</v>
      </c>
      <c r="B7" s="5" t="n">
        <v>1000000</v>
      </c>
      <c r="C7" s="5" t="n">
        <v>1000000</v>
      </c>
    </row>
    <row r="8" spans="1:3">
      <c r="A8" s="4" t="s">
        <v>66</v>
      </c>
    </row>
    <row r="9" spans="1:3">
      <c r="A9" s="3" t="s">
        <v>49</v>
      </c>
    </row>
    <row r="10" spans="1:3">
      <c r="A10" s="4" t="s">
        <v>67</v>
      </c>
      <c r="B10" s="7" t="n">
        <v>0.0001</v>
      </c>
      <c r="C10" s="7" t="n">
        <v>0.0001</v>
      </c>
    </row>
    <row r="11" spans="1:3">
      <c r="A11" s="4" t="s">
        <v>68</v>
      </c>
      <c r="B11" s="5" t="n">
        <v>25000000</v>
      </c>
      <c r="C11" s="5" t="n">
        <v>25000000</v>
      </c>
    </row>
    <row r="12" spans="1:3">
      <c r="A12" s="4" t="s">
        <v>69</v>
      </c>
      <c r="B12" s="5" t="n">
        <v>1</v>
      </c>
      <c r="C12" s="5" t="n">
        <v>1</v>
      </c>
    </row>
    <row r="13" spans="1:3">
      <c r="A13" s="4" t="s">
        <v>70</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4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5</v>
      </c>
    </row>
    <row r="4" spans="1:2">
      <c r="A4" s="4" t="s">
        <v>80</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9</v>
      </c>
      <c r="B1" s="2" t="s">
        <v>2</v>
      </c>
      <c r="C1" s="2" t="s">
        <v>31</v>
      </c>
    </row>
    <row r="2" spans="1:3">
      <c r="A2" s="3" t="s">
        <v>169</v>
      </c>
    </row>
    <row r="3" spans="1:3">
      <c r="A3" s="4" t="s">
        <v>270</v>
      </c>
      <c r="B3" s="6" t="n">
        <v>282178</v>
      </c>
      <c r="C3" s="6" t="n">
        <v>82992</v>
      </c>
    </row>
    <row r="4" spans="1:3">
      <c r="A4" s="4" t="s">
        <v>271</v>
      </c>
      <c r="B4" s="5" t="n">
        <v>339532</v>
      </c>
      <c r="C4" s="5" t="n">
        <v>410997</v>
      </c>
    </row>
    <row r="5" spans="1:3">
      <c r="A5" s="4" t="s">
        <v>272</v>
      </c>
      <c r="B5" s="5" t="n">
        <v>94604</v>
      </c>
      <c r="C5" s="5" t="n">
        <v>105011</v>
      </c>
    </row>
    <row r="6" spans="1:3">
      <c r="A6" s="4" t="s">
        <v>273</v>
      </c>
      <c r="B6" s="6" t="n">
        <v>716314</v>
      </c>
      <c r="C6" s="6" t="n">
        <v>59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4</v>
      </c>
      <c r="B1" s="2" t="s">
        <v>2</v>
      </c>
      <c r="C1" s="2" t="s">
        <v>31</v>
      </c>
    </row>
    <row r="2" spans="1:3">
      <c r="A2" s="4" t="s">
        <v>275</v>
      </c>
      <c r="B2" s="6" t="n">
        <v>7830086</v>
      </c>
      <c r="C2" s="6" t="n">
        <v>6450775</v>
      </c>
    </row>
    <row r="3" spans="1:3">
      <c r="A3" s="4" t="s">
        <v>276</v>
      </c>
      <c r="B3" s="5" t="n">
        <v>-1402082</v>
      </c>
      <c r="C3" s="5" t="n">
        <v>-1079512</v>
      </c>
    </row>
    <row r="4" spans="1:3">
      <c r="A4" s="4" t="s">
        <v>277</v>
      </c>
      <c r="B4" s="5" t="n">
        <v>6428004</v>
      </c>
      <c r="C4" s="5" t="n">
        <v>5371263</v>
      </c>
    </row>
    <row r="5" spans="1:3">
      <c r="A5" s="4" t="s">
        <v>278</v>
      </c>
    </row>
    <row r="6" spans="1:3">
      <c r="A6" s="4" t="s">
        <v>275</v>
      </c>
      <c r="B6" s="5" t="n">
        <v>230494</v>
      </c>
      <c r="C6" s="5" t="n">
        <v>232699</v>
      </c>
    </row>
    <row r="7" spans="1:3">
      <c r="A7" s="4" t="s">
        <v>276</v>
      </c>
      <c r="B7" s="5" t="n">
        <v>0</v>
      </c>
      <c r="C7" s="5" t="n">
        <v>0</v>
      </c>
    </row>
    <row r="8" spans="1:3">
      <c r="A8" s="4" t="s">
        <v>277</v>
      </c>
      <c r="B8" s="5" t="n">
        <v>230494</v>
      </c>
      <c r="C8" s="5" t="n">
        <v>232699</v>
      </c>
    </row>
    <row r="9" spans="1:3">
      <c r="A9" s="4" t="s">
        <v>279</v>
      </c>
    </row>
    <row r="10" spans="1:3">
      <c r="A10" s="4" t="s">
        <v>275</v>
      </c>
      <c r="B10" s="5" t="n">
        <v>1864676</v>
      </c>
      <c r="C10" s="5" t="n">
        <v>1882665</v>
      </c>
    </row>
    <row r="11" spans="1:3">
      <c r="A11" s="4" t="s">
        <v>276</v>
      </c>
      <c r="B11" s="5" t="n">
        <v>-99145</v>
      </c>
      <c r="C11" s="5" t="n">
        <v>-68596</v>
      </c>
    </row>
    <row r="12" spans="1:3">
      <c r="A12" s="4" t="s">
        <v>277</v>
      </c>
      <c r="B12" s="5" t="n">
        <v>1765531</v>
      </c>
      <c r="C12" s="5" t="n">
        <v>1814069</v>
      </c>
    </row>
    <row r="13" spans="1:3">
      <c r="A13" s="4" t="s">
        <v>280</v>
      </c>
    </row>
    <row r="14" spans="1:3">
      <c r="A14" s="4" t="s">
        <v>275</v>
      </c>
      <c r="B14" s="5" t="n">
        <v>690426</v>
      </c>
      <c r="C14" s="5" t="n">
        <v>383985</v>
      </c>
    </row>
    <row r="15" spans="1:3">
      <c r="A15" s="4" t="s">
        <v>276</v>
      </c>
      <c r="B15" s="5" t="n">
        <v>-160918</v>
      </c>
      <c r="C15" s="5" t="n">
        <v>-119889</v>
      </c>
    </row>
    <row r="16" spans="1:3">
      <c r="A16" s="4" t="s">
        <v>277</v>
      </c>
      <c r="B16" s="5" t="n">
        <v>529508</v>
      </c>
      <c r="C16" s="5" t="n">
        <v>264096</v>
      </c>
    </row>
    <row r="17" spans="1:3">
      <c r="A17" s="4" t="s">
        <v>281</v>
      </c>
    </row>
    <row r="18" spans="1:3">
      <c r="A18" s="4" t="s">
        <v>275</v>
      </c>
      <c r="B18" s="5" t="n">
        <v>4907358</v>
      </c>
      <c r="C18" s="5" t="n">
        <v>3834338</v>
      </c>
    </row>
    <row r="19" spans="1:3">
      <c r="A19" s="4" t="s">
        <v>276</v>
      </c>
      <c r="B19" s="5" t="n">
        <v>-1086574</v>
      </c>
      <c r="C19" s="5" t="n">
        <v>-841236</v>
      </c>
    </row>
    <row r="20" spans="1:3">
      <c r="A20" s="4" t="s">
        <v>277</v>
      </c>
      <c r="B20" s="5" t="n">
        <v>3820784</v>
      </c>
      <c r="C20" s="5" t="n">
        <v>2993102</v>
      </c>
    </row>
    <row r="21" spans="1:3">
      <c r="A21" s="4" t="s">
        <v>282</v>
      </c>
    </row>
    <row r="22" spans="1:3">
      <c r="A22" s="4" t="s">
        <v>275</v>
      </c>
      <c r="B22" s="5" t="n">
        <v>137132</v>
      </c>
      <c r="C22" s="5" t="n">
        <v>117088</v>
      </c>
    </row>
    <row r="23" spans="1:3">
      <c r="A23" s="4" t="s">
        <v>276</v>
      </c>
      <c r="B23" s="5" t="n">
        <v>-55445</v>
      </c>
      <c r="C23" s="5" t="n">
        <v>-49791</v>
      </c>
    </row>
    <row r="24" spans="1:3">
      <c r="A24" s="4" t="s">
        <v>277</v>
      </c>
      <c r="B24" s="6" t="n">
        <v>81687</v>
      </c>
      <c r="C24" s="6" t="n">
        <v>672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3</v>
      </c>
      <c r="B1" s="2" t="s">
        <v>72</v>
      </c>
      <c r="D1" s="2" t="s">
        <v>1</v>
      </c>
    </row>
    <row r="2" spans="1:5">
      <c r="B2" s="2" t="s">
        <v>2</v>
      </c>
      <c r="C2" s="2" t="s">
        <v>73</v>
      </c>
      <c r="D2" s="2" t="s">
        <v>2</v>
      </c>
      <c r="E2" s="2" t="s">
        <v>73</v>
      </c>
    </row>
    <row r="3" spans="1:5">
      <c r="A3" s="3" t="s">
        <v>172</v>
      </c>
    </row>
    <row r="4" spans="1:5">
      <c r="A4" s="4" t="s">
        <v>284</v>
      </c>
      <c r="B4" s="6" t="n">
        <v>195876</v>
      </c>
      <c r="C4" s="6" t="n">
        <v>89080</v>
      </c>
      <c r="D4" s="6" t="n">
        <v>357197</v>
      </c>
      <c r="E4" s="6" t="n">
        <v>1736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85</v>
      </c>
      <c r="B1" s="2" t="s">
        <v>2</v>
      </c>
      <c r="C1" s="2" t="s">
        <v>31</v>
      </c>
      <c r="D1" s="2" t="s">
        <v>286</v>
      </c>
    </row>
    <row r="2" spans="1:4">
      <c r="A2" s="3" t="s">
        <v>175</v>
      </c>
    </row>
    <row r="3" spans="1:4">
      <c r="A3" s="4" t="s">
        <v>287</v>
      </c>
      <c r="B3" s="6" t="n">
        <v>127672</v>
      </c>
      <c r="C3" s="6" t="n">
        <v>533369</v>
      </c>
    </row>
    <row r="4" spans="1:4">
      <c r="A4" s="4" t="s">
        <v>288</v>
      </c>
      <c r="B4" s="5" t="n">
        <v>0</v>
      </c>
      <c r="C4" s="5" t="n">
        <v>-200629</v>
      </c>
    </row>
    <row r="5" spans="1:4">
      <c r="A5" s="4" t="s">
        <v>289</v>
      </c>
      <c r="B5" s="6" t="n">
        <v>200351</v>
      </c>
      <c r="C5" s="6" t="n">
        <v>127672</v>
      </c>
      <c r="D5" s="6" t="n">
        <v>533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0</v>
      </c>
      <c r="C4" s="6" t="n">
        <v>0</v>
      </c>
      <c r="D4" s="6" t="n">
        <v>0</v>
      </c>
      <c r="E4" s="6" t="n">
        <v>0</v>
      </c>
    </row>
    <row r="5" spans="1:5">
      <c r="A5" s="3" t="s">
        <v>76</v>
      </c>
    </row>
    <row r="6" spans="1:5">
      <c r="A6" s="4" t="s">
        <v>77</v>
      </c>
      <c r="B6" s="5" t="n">
        <v>970213</v>
      </c>
      <c r="C6" s="5" t="n">
        <v>1066292</v>
      </c>
      <c r="D6" s="5" t="n">
        <v>1968074</v>
      </c>
      <c r="E6" s="5" t="n">
        <v>2132371</v>
      </c>
    </row>
    <row r="7" spans="1:5">
      <c r="A7" s="4" t="s">
        <v>78</v>
      </c>
      <c r="B7" s="5" t="n">
        <v>1718613</v>
      </c>
      <c r="C7" s="5" t="n">
        <v>2394398</v>
      </c>
      <c r="D7" s="5" t="n">
        <v>3621243</v>
      </c>
      <c r="E7" s="5" t="n">
        <v>4749948</v>
      </c>
    </row>
    <row r="8" spans="1:5">
      <c r="A8" s="4" t="s">
        <v>79</v>
      </c>
      <c r="B8" s="5" t="n">
        <v>201403</v>
      </c>
      <c r="C8" s="5" t="n">
        <v>110589</v>
      </c>
      <c r="D8" s="5" t="n">
        <v>365739</v>
      </c>
      <c r="E8" s="5" t="n">
        <v>211658</v>
      </c>
    </row>
    <row r="9" spans="1:5">
      <c r="A9" s="4" t="s">
        <v>80</v>
      </c>
      <c r="B9" s="5" t="n">
        <v>622183</v>
      </c>
      <c r="C9" s="5" t="n">
        <v>13443</v>
      </c>
      <c r="D9" s="5" t="n">
        <v>1124064</v>
      </c>
      <c r="E9" s="5" t="n">
        <v>26481</v>
      </c>
    </row>
    <row r="10" spans="1:5">
      <c r="A10" s="4" t="s">
        <v>81</v>
      </c>
      <c r="B10" s="5" t="n">
        <v>-192259</v>
      </c>
      <c r="C10" s="5" t="n">
        <v>-122</v>
      </c>
      <c r="D10" s="5" t="n">
        <v>-192291</v>
      </c>
      <c r="E10" s="5" t="n">
        <v>-247</v>
      </c>
    </row>
    <row r="11" spans="1:5">
      <c r="A11" s="4" t="s">
        <v>82</v>
      </c>
      <c r="B11" s="5" t="n">
        <v>21890</v>
      </c>
      <c r="C11" s="5" t="n">
        <v>-46190</v>
      </c>
      <c r="D11" s="5" t="n">
        <v>9764</v>
      </c>
      <c r="E11" s="5" t="n">
        <v>-52271</v>
      </c>
    </row>
    <row r="12" spans="1:5">
      <c r="A12" s="4" t="s">
        <v>83</v>
      </c>
      <c r="B12" s="5" t="n">
        <v>3342043</v>
      </c>
      <c r="C12" s="5" t="n">
        <v>3538410</v>
      </c>
      <c r="D12" s="5" t="n">
        <v>6896593</v>
      </c>
      <c r="E12" s="5" t="n">
        <v>7067940</v>
      </c>
    </row>
    <row r="13" spans="1:5">
      <c r="A13" s="4" t="s">
        <v>84</v>
      </c>
      <c r="B13" s="5" t="n">
        <v>-3342043</v>
      </c>
      <c r="C13" s="5" t="n">
        <v>-3538410</v>
      </c>
      <c r="D13" s="5" t="n">
        <v>-6896593</v>
      </c>
      <c r="E13" s="5" t="n">
        <v>-7067940</v>
      </c>
    </row>
    <row r="14" spans="1:5">
      <c r="A14" s="3" t="s">
        <v>85</v>
      </c>
    </row>
    <row r="15" spans="1:5">
      <c r="A15" s="4" t="s">
        <v>86</v>
      </c>
      <c r="B15" s="5" t="n">
        <v>102457</v>
      </c>
      <c r="C15" s="5" t="n">
        <v>-59321</v>
      </c>
      <c r="D15" s="5" t="n">
        <v>-37685</v>
      </c>
      <c r="E15" s="5" t="n">
        <v>-111589</v>
      </c>
    </row>
    <row r="16" spans="1:5">
      <c r="A16" s="4" t="s">
        <v>87</v>
      </c>
      <c r="B16" s="6" t="n">
        <v>-3239586</v>
      </c>
      <c r="C16" s="6" t="n">
        <v>-3597731</v>
      </c>
      <c r="D16" s="6" t="n">
        <v>-6934278</v>
      </c>
      <c r="E16" s="6" t="n">
        <v>-7179529</v>
      </c>
    </row>
    <row r="17" spans="1:5">
      <c r="A17" s="3" t="s">
        <v>88</v>
      </c>
    </row>
    <row r="18" spans="1:5">
      <c r="A18" s="4" t="s">
        <v>89</v>
      </c>
      <c r="B18" s="8" t="n">
        <v>-0.09</v>
      </c>
      <c r="C18" s="8" t="n">
        <v>-0.1</v>
      </c>
      <c r="D18" s="8" t="n">
        <v>-0.19</v>
      </c>
      <c r="E18" s="8" t="n">
        <v>-0.21</v>
      </c>
    </row>
    <row r="19" spans="1:5">
      <c r="A19" s="3" t="s">
        <v>90</v>
      </c>
    </row>
    <row r="20" spans="1:5">
      <c r="A20" s="4" t="s">
        <v>89</v>
      </c>
      <c r="B20" s="5" t="n">
        <v>38383156</v>
      </c>
      <c r="C20" s="5" t="n">
        <v>33805706</v>
      </c>
      <c r="D20" s="5" t="n">
        <v>36548832</v>
      </c>
      <c r="E20" s="5" t="n">
        <v>33768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90</v>
      </c>
      <c r="B1" s="2" t="s">
        <v>1</v>
      </c>
      <c r="C1" s="2" t="s">
        <v>291</v>
      </c>
    </row>
    <row r="2" spans="1:3">
      <c r="B2" s="2" t="s">
        <v>2</v>
      </c>
      <c r="C2" s="2" t="s">
        <v>31</v>
      </c>
    </row>
    <row r="3" spans="1:3">
      <c r="A3" s="3" t="s">
        <v>175</v>
      </c>
    </row>
    <row r="4" spans="1:3">
      <c r="A4" s="4" t="s">
        <v>292</v>
      </c>
      <c r="B4" s="6" t="n">
        <v>127672</v>
      </c>
      <c r="C4" s="6" t="n">
        <v>533369</v>
      </c>
    </row>
    <row r="5" spans="1:3">
      <c r="A5" s="4" t="s">
        <v>293</v>
      </c>
      <c r="B5" s="5" t="n">
        <v>82432</v>
      </c>
      <c r="C5" s="5" t="n">
        <v>153477</v>
      </c>
    </row>
    <row r="6" spans="1:3">
      <c r="A6" s="4" t="s">
        <v>294</v>
      </c>
      <c r="B6" s="5" t="n">
        <v>-8545</v>
      </c>
      <c r="C6" s="5" t="n">
        <v>-59851</v>
      </c>
    </row>
    <row r="7" spans="1:3">
      <c r="A7" s="4" t="s">
        <v>295</v>
      </c>
      <c r="B7" s="5" t="n">
        <v>0</v>
      </c>
      <c r="C7" s="5" t="n">
        <v>-298694</v>
      </c>
    </row>
    <row r="8" spans="1:3">
      <c r="A8" s="4" t="s">
        <v>296</v>
      </c>
      <c r="B8" s="5" t="n">
        <v>-1208</v>
      </c>
      <c r="C8" s="5" t="n">
        <v>0</v>
      </c>
    </row>
    <row r="9" spans="1:3">
      <c r="A9" s="4" t="s">
        <v>297</v>
      </c>
      <c r="B9" s="6" t="n">
        <v>200351</v>
      </c>
      <c r="C9" s="6" t="n">
        <v>1276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8</v>
      </c>
      <c r="B1" s="2" t="s">
        <v>72</v>
      </c>
      <c r="D1" s="2" t="s">
        <v>1</v>
      </c>
    </row>
    <row r="2" spans="1:5">
      <c r="B2" s="2" t="s">
        <v>2</v>
      </c>
      <c r="C2" s="2" t="s">
        <v>73</v>
      </c>
      <c r="D2" s="2" t="s">
        <v>2</v>
      </c>
      <c r="E2" s="2" t="s">
        <v>73</v>
      </c>
    </row>
    <row r="3" spans="1:5">
      <c r="A3" s="3" t="s">
        <v>175</v>
      </c>
    </row>
    <row r="4" spans="1:5">
      <c r="A4" s="4" t="s">
        <v>299</v>
      </c>
      <c r="B4" s="6" t="n">
        <v>5527</v>
      </c>
      <c r="C4" s="6" t="n">
        <v>21509</v>
      </c>
      <c r="D4" s="6" t="n">
        <v>8545</v>
      </c>
      <c r="E4" s="6" t="n">
        <v>379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0</v>
      </c>
      <c r="B1" s="2" t="s">
        <v>2</v>
      </c>
      <c r="C1" s="2" t="s">
        <v>31</v>
      </c>
    </row>
    <row r="2" spans="1:3">
      <c r="A2" s="3" t="s">
        <v>179</v>
      </c>
    </row>
    <row r="3" spans="1:3">
      <c r="A3" s="4" t="s">
        <v>301</v>
      </c>
      <c r="C3" s="6" t="n">
        <v>219531</v>
      </c>
    </row>
    <row r="4" spans="1:3">
      <c r="A4" s="4" t="s">
        <v>302</v>
      </c>
      <c r="C4" s="5" t="n">
        <v>219531</v>
      </c>
    </row>
    <row r="5" spans="1:3">
      <c r="A5" s="4" t="s">
        <v>303</v>
      </c>
      <c r="B5" s="6" t="n">
        <v>969663</v>
      </c>
      <c r="C5" s="5" t="n">
        <v>1005518</v>
      </c>
    </row>
    <row r="6" spans="1:3">
      <c r="A6" s="4" t="s">
        <v>304</v>
      </c>
      <c r="B6" s="5" t="n">
        <v>969663</v>
      </c>
      <c r="C6" s="5" t="n">
        <v>1005518</v>
      </c>
    </row>
    <row r="7" spans="1:3">
      <c r="A7" s="4" t="s">
        <v>305</v>
      </c>
      <c r="C7" s="5" t="n">
        <v>2495636</v>
      </c>
    </row>
    <row r="8" spans="1:3">
      <c r="A8" s="4" t="s">
        <v>306</v>
      </c>
      <c r="C8" s="5" t="n">
        <v>2650000</v>
      </c>
    </row>
    <row r="9" spans="1:3">
      <c r="A9" s="4" t="s">
        <v>307</v>
      </c>
      <c r="B9" s="5" t="n">
        <v>4044575</v>
      </c>
      <c r="C9" s="5" t="n">
        <v>3126886</v>
      </c>
    </row>
    <row r="10" spans="1:3">
      <c r="A10" s="4" t="s">
        <v>308</v>
      </c>
      <c r="B10" s="6" t="n">
        <v>4900000</v>
      </c>
      <c r="C10" s="6" t="n">
        <v>31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9</v>
      </c>
      <c r="B1" s="2" t="s">
        <v>2</v>
      </c>
      <c r="C1" s="2" t="s">
        <v>31</v>
      </c>
    </row>
    <row r="2" spans="1:3">
      <c r="A2" s="3" t="s">
        <v>182</v>
      </c>
    </row>
    <row r="3" spans="1:3">
      <c r="A3" s="4" t="s">
        <v>310</v>
      </c>
      <c r="B3" s="6" t="n">
        <v>807140</v>
      </c>
      <c r="C3" s="6" t="n">
        <v>1784362</v>
      </c>
    </row>
    <row r="4" spans="1:3">
      <c r="A4" s="4" t="s">
        <v>311</v>
      </c>
      <c r="B4" s="5" t="n">
        <v>704836</v>
      </c>
      <c r="C4" s="5" t="n">
        <v>885871</v>
      </c>
    </row>
    <row r="5" spans="1:3">
      <c r="A5" s="4" t="s">
        <v>143</v>
      </c>
      <c r="B5" s="6" t="n">
        <v>1511976</v>
      </c>
      <c r="C5" s="6" t="n">
        <v>26702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2</v>
      </c>
      <c r="B1" s="2" t="s">
        <v>2</v>
      </c>
      <c r="C1" s="2" t="s">
        <v>31</v>
      </c>
    </row>
    <row r="2" spans="1:3">
      <c r="A2" s="3" t="s">
        <v>188</v>
      </c>
    </row>
    <row r="3" spans="1:3">
      <c r="A3" s="4" t="s">
        <v>313</v>
      </c>
      <c r="B3" s="6" t="n">
        <v>969663</v>
      </c>
      <c r="C3" s="6" t="n">
        <v>1005518</v>
      </c>
    </row>
    <row r="4" spans="1:3">
      <c r="A4" s="4" t="s">
        <v>314</v>
      </c>
      <c r="B4" s="5" t="n">
        <v>52651</v>
      </c>
      <c r="C4" s="5" t="n">
        <v>53155</v>
      </c>
    </row>
    <row r="5" spans="1:3">
      <c r="A5" s="4" t="s">
        <v>315</v>
      </c>
      <c r="B5" s="6" t="n">
        <v>917012</v>
      </c>
      <c r="C5" s="6" t="n">
        <v>952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6</v>
      </c>
      <c r="B1" s="2" t="s">
        <v>2</v>
      </c>
      <c r="C1" s="2" t="s">
        <v>31</v>
      </c>
    </row>
    <row r="2" spans="1:3">
      <c r="A2" s="3" t="s">
        <v>188</v>
      </c>
    </row>
    <row r="3" spans="1:3">
      <c r="A3" s="4" t="s">
        <v>25</v>
      </c>
      <c r="B3" s="6" t="n">
        <v>26326</v>
      </c>
    </row>
    <row r="4" spans="1:3">
      <c r="A4" s="4" t="s">
        <v>317</v>
      </c>
      <c r="B4" s="5" t="n">
        <v>52651</v>
      </c>
    </row>
    <row r="5" spans="1:3">
      <c r="A5" s="4" t="s">
        <v>318</v>
      </c>
      <c r="B5" s="5" t="n">
        <v>52651</v>
      </c>
    </row>
    <row r="6" spans="1:3">
      <c r="A6" s="4" t="s">
        <v>319</v>
      </c>
      <c r="B6" s="5" t="n">
        <v>52651</v>
      </c>
    </row>
    <row r="7" spans="1:3">
      <c r="A7" s="4" t="s">
        <v>320</v>
      </c>
      <c r="B7" s="5" t="n">
        <v>52651</v>
      </c>
    </row>
    <row r="8" spans="1:3">
      <c r="A8" s="4" t="s">
        <v>321</v>
      </c>
      <c r="B8" s="5" t="n">
        <v>732733</v>
      </c>
    </row>
    <row r="9" spans="1:3">
      <c r="A9" s="4" t="s">
        <v>100</v>
      </c>
      <c r="B9" s="6" t="n">
        <v>969663</v>
      </c>
      <c r="C9" s="6" t="n">
        <v>10055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2</v>
      </c>
      <c r="B1" s="2" t="s">
        <v>72</v>
      </c>
      <c r="D1" s="2" t="s">
        <v>1</v>
      </c>
    </row>
    <row r="2" spans="1:5">
      <c r="B2" s="2" t="s">
        <v>2</v>
      </c>
      <c r="C2" s="2" t="s">
        <v>73</v>
      </c>
      <c r="D2" s="2" t="s">
        <v>2</v>
      </c>
      <c r="E2" s="2" t="s">
        <v>73</v>
      </c>
    </row>
    <row r="3" spans="1:5">
      <c r="A3" s="3" t="s">
        <v>188</v>
      </c>
    </row>
    <row r="4" spans="1:5">
      <c r="A4" s="4" t="s">
        <v>161</v>
      </c>
      <c r="B4" s="6" t="n">
        <v>13993</v>
      </c>
      <c r="C4" s="6" t="n">
        <v>13443</v>
      </c>
      <c r="D4" s="6" t="n">
        <v>27062</v>
      </c>
      <c r="E4" s="6" t="n">
        <v>264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3</v>
      </c>
      <c r="B1" s="2" t="s">
        <v>2</v>
      </c>
      <c r="C1" s="2" t="s">
        <v>31</v>
      </c>
    </row>
    <row r="2" spans="1:3">
      <c r="A2" s="4" t="s">
        <v>324</v>
      </c>
      <c r="B2" s="6" t="n">
        <v>0</v>
      </c>
      <c r="C2" s="6" t="n">
        <v>219531</v>
      </c>
    </row>
    <row r="3" spans="1:3">
      <c r="A3" s="4" t="s">
        <v>325</v>
      </c>
      <c r="B3" s="5" t="n">
        <v>1200915</v>
      </c>
      <c r="C3" s="5" t="n">
        <v>1200915</v>
      </c>
    </row>
    <row r="4" spans="1:3">
      <c r="A4" s="4" t="s">
        <v>326</v>
      </c>
    </row>
    <row r="5" spans="1:3">
      <c r="A5" s="4" t="s">
        <v>327</v>
      </c>
      <c r="B5" s="5" t="n">
        <v>0</v>
      </c>
      <c r="C5" s="5" t="n">
        <v>2495636</v>
      </c>
    </row>
    <row r="6" spans="1:3">
      <c r="A6" s="4" t="s">
        <v>328</v>
      </c>
      <c r="B6" s="5" t="n">
        <v>0</v>
      </c>
      <c r="C6" s="5" t="n">
        <v>60793</v>
      </c>
    </row>
    <row r="7" spans="1:3">
      <c r="A7" s="4" t="s">
        <v>139</v>
      </c>
      <c r="B7" s="5" t="n">
        <v>0</v>
      </c>
      <c r="C7" s="5" t="n">
        <v>-26557</v>
      </c>
    </row>
    <row r="8" spans="1:3">
      <c r="A8" s="4" t="s">
        <v>100</v>
      </c>
      <c r="B8" s="5" t="n">
        <v>0</v>
      </c>
      <c r="C8" s="5" t="n">
        <v>2529872</v>
      </c>
    </row>
    <row r="9" spans="1:3">
      <c r="A9" s="4" t="s">
        <v>324</v>
      </c>
      <c r="B9" s="5" t="n">
        <v>0</v>
      </c>
      <c r="C9" s="5" t="n">
        <v>219531</v>
      </c>
    </row>
    <row r="10" spans="1:3">
      <c r="A10" s="4" t="s">
        <v>329</v>
      </c>
    </row>
    <row r="11" spans="1:3">
      <c r="A11" s="4" t="s">
        <v>327</v>
      </c>
      <c r="B11" s="5" t="n">
        <v>2495636</v>
      </c>
    </row>
    <row r="12" spans="1:3">
      <c r="A12" s="4" t="s">
        <v>328</v>
      </c>
      <c r="B12" s="5" t="n">
        <v>0</v>
      </c>
    </row>
    <row r="13" spans="1:3">
      <c r="A13" s="4" t="s">
        <v>139</v>
      </c>
      <c r="B13" s="5" t="n">
        <v>-63738</v>
      </c>
    </row>
    <row r="14" spans="1:3">
      <c r="A14" s="4" t="s">
        <v>100</v>
      </c>
      <c r="B14" s="5" t="n">
        <v>2431898</v>
      </c>
    </row>
    <row r="15" spans="1:3">
      <c r="A15" s="4" t="s">
        <v>324</v>
      </c>
      <c r="B15" s="5" t="n">
        <v>154364</v>
      </c>
    </row>
    <row r="16" spans="1:3">
      <c r="A16" s="4" t="s">
        <v>330</v>
      </c>
    </row>
    <row r="17" spans="1:3">
      <c r="A17" s="4" t="s">
        <v>327</v>
      </c>
      <c r="B17" s="5" t="n">
        <v>4044575</v>
      </c>
      <c r="C17" s="5" t="n">
        <v>3126886</v>
      </c>
    </row>
    <row r="18" spans="1:3">
      <c r="A18" s="4" t="s">
        <v>328</v>
      </c>
      <c r="B18" s="5" t="n">
        <v>245011</v>
      </c>
      <c r="C18" s="5" t="n">
        <v>49011</v>
      </c>
    </row>
    <row r="19" spans="1:3">
      <c r="A19" s="4" t="s">
        <v>139</v>
      </c>
      <c r="B19" s="5" t="n">
        <v>-29827</v>
      </c>
      <c r="C19" s="5" t="n">
        <v>-69597</v>
      </c>
    </row>
    <row r="20" spans="1:3">
      <c r="A20" s="4" t="s">
        <v>100</v>
      </c>
      <c r="B20" s="5" t="n">
        <v>4259759</v>
      </c>
      <c r="C20" s="5" t="n">
        <v>3106300</v>
      </c>
    </row>
    <row r="21" spans="1:3">
      <c r="A21" s="4" t="s">
        <v>325</v>
      </c>
      <c r="B21" s="5" t="n">
        <v>1200915</v>
      </c>
      <c r="C21" s="5" t="n">
        <v>1200915</v>
      </c>
    </row>
    <row r="22" spans="1:3">
      <c r="A22" s="4" t="s">
        <v>331</v>
      </c>
      <c r="B22" s="5" t="n">
        <v>719404</v>
      </c>
      <c r="C22" s="6" t="n">
        <v>757704</v>
      </c>
    </row>
    <row r="23" spans="1:3">
      <c r="A23" s="4" t="s">
        <v>332</v>
      </c>
    </row>
    <row r="24" spans="1:3">
      <c r="A24" s="4" t="s">
        <v>327</v>
      </c>
      <c r="B24" s="5" t="n">
        <v>2941381</v>
      </c>
    </row>
    <row r="25" spans="1:3">
      <c r="A25" s="4" t="s">
        <v>328</v>
      </c>
      <c r="B25" s="5" t="n">
        <v>0</v>
      </c>
    </row>
    <row r="26" spans="1:3">
      <c r="A26" s="4" t="s">
        <v>139</v>
      </c>
      <c r="B26" s="5" t="n">
        <v>-79539</v>
      </c>
    </row>
    <row r="27" spans="1:3">
      <c r="A27" s="4" t="s">
        <v>100</v>
      </c>
      <c r="B27" s="5" t="n">
        <v>2861842</v>
      </c>
    </row>
    <row r="28" spans="1:3">
      <c r="A28" s="4" t="s">
        <v>325</v>
      </c>
      <c r="B28" s="5" t="n">
        <v>1200915</v>
      </c>
    </row>
    <row r="29" spans="1:3">
      <c r="A29" s="4" t="s">
        <v>331</v>
      </c>
      <c r="B29" s="6" t="n">
        <v>7577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33</v>
      </c>
      <c r="B1" s="2" t="s">
        <v>72</v>
      </c>
      <c r="C1" s="2" t="s">
        <v>1</v>
      </c>
    </row>
    <row r="2" spans="1:4">
      <c r="B2" s="2" t="s">
        <v>2</v>
      </c>
      <c r="C2" s="2" t="s">
        <v>2</v>
      </c>
      <c r="D2" s="2" t="s">
        <v>73</v>
      </c>
    </row>
    <row r="3" spans="1:4">
      <c r="A3" s="4" t="s">
        <v>334</v>
      </c>
      <c r="B3" s="6" t="n">
        <v>6818685</v>
      </c>
      <c r="C3" s="6" t="n">
        <v>2626392</v>
      </c>
      <c r="D3" s="6" t="n">
        <v>10324065</v>
      </c>
    </row>
    <row r="4" spans="1:4">
      <c r="A4" s="4" t="s">
        <v>335</v>
      </c>
      <c r="B4" s="5" t="n">
        <v>34756847</v>
      </c>
      <c r="C4" s="5" t="n">
        <v>39023632</v>
      </c>
    </row>
    <row r="5" spans="1:4">
      <c r="A5" s="4" t="s">
        <v>104</v>
      </c>
      <c r="D5" s="5" t="n">
        <v>0</v>
      </c>
    </row>
    <row r="6" spans="1:4">
      <c r="A6" s="4" t="s">
        <v>124</v>
      </c>
      <c r="B6" s="5" t="n">
        <v>0</v>
      </c>
      <c r="C6" s="5" t="n">
        <v>0</v>
      </c>
    </row>
    <row r="7" spans="1:4">
      <c r="A7" s="4" t="s">
        <v>126</v>
      </c>
      <c r="B7" s="5" t="n">
        <v>143749</v>
      </c>
      <c r="C7" s="5" t="n">
        <v>143749</v>
      </c>
    </row>
    <row r="8" spans="1:4">
      <c r="A8" s="4" t="s">
        <v>336</v>
      </c>
      <c r="C8" s="5" t="n">
        <v>0</v>
      </c>
    </row>
    <row r="9" spans="1:4">
      <c r="A9" s="4" t="s">
        <v>122</v>
      </c>
      <c r="C9" s="5" t="n">
        <v>2689510</v>
      </c>
    </row>
    <row r="10" spans="1:4">
      <c r="A10" s="4" t="s">
        <v>337</v>
      </c>
      <c r="B10" s="6" t="n">
        <v>39283023</v>
      </c>
      <c r="C10" s="6" t="n">
        <v>39283023</v>
      </c>
      <c r="D10" s="6" t="n">
        <v>5335675</v>
      </c>
    </row>
    <row r="11" spans="1:4">
      <c r="A11" s="4" t="s">
        <v>92</v>
      </c>
    </row>
    <row r="12" spans="1:4">
      <c r="A12" s="4" t="s">
        <v>338</v>
      </c>
      <c r="B12" s="5" t="n">
        <v>34875032</v>
      </c>
      <c r="C12" s="5" t="n">
        <v>33805706</v>
      </c>
      <c r="D12" s="5" t="n">
        <v>33751088</v>
      </c>
    </row>
    <row r="13" spans="1:4">
      <c r="A13" s="4" t="s">
        <v>334</v>
      </c>
      <c r="B13" s="6" t="n">
        <v>3488</v>
      </c>
      <c r="C13" s="6" t="n">
        <v>3381</v>
      </c>
      <c r="D13" s="6" t="n">
        <v>3376</v>
      </c>
    </row>
    <row r="14" spans="1:4">
      <c r="A14" s="4" t="s">
        <v>339</v>
      </c>
      <c r="B14" s="5" t="n">
        <v>4093567</v>
      </c>
      <c r="C14" s="5" t="n">
        <v>4693567</v>
      </c>
    </row>
    <row r="15" spans="1:4">
      <c r="A15" s="4" t="s">
        <v>335</v>
      </c>
      <c r="B15" s="6" t="n">
        <v>409</v>
      </c>
      <c r="C15" s="6" t="n">
        <v>469</v>
      </c>
    </row>
    <row r="16" spans="1:4">
      <c r="A16" s="4" t="s">
        <v>340</v>
      </c>
      <c r="C16" s="5" t="n">
        <v>43932</v>
      </c>
    </row>
    <row r="17" spans="1:4">
      <c r="A17" s="4" t="s">
        <v>341</v>
      </c>
      <c r="C17" s="6" t="n">
        <v>4</v>
      </c>
    </row>
    <row r="18" spans="1:4">
      <c r="A18" s="4" t="s">
        <v>103</v>
      </c>
      <c r="D18" s="5" t="n">
        <v>18821</v>
      </c>
    </row>
    <row r="19" spans="1:4">
      <c r="A19" s="4" t="s">
        <v>104</v>
      </c>
      <c r="D19" s="6" t="n">
        <v>2</v>
      </c>
    </row>
    <row r="20" spans="1:4">
      <c r="A20" s="4" t="s">
        <v>123</v>
      </c>
      <c r="B20" s="5" t="n">
        <v>4565</v>
      </c>
      <c r="C20" s="5" t="n">
        <v>4565</v>
      </c>
    </row>
    <row r="21" spans="1:4">
      <c r="A21" s="4" t="s">
        <v>124</v>
      </c>
      <c r="B21" s="6" t="n">
        <v>1</v>
      </c>
      <c r="C21" s="6" t="n">
        <v>1</v>
      </c>
    </row>
    <row r="22" spans="1:4">
      <c r="A22" s="4" t="s">
        <v>125</v>
      </c>
      <c r="B22" s="5" t="n">
        <v>15432</v>
      </c>
      <c r="C22" s="5" t="n">
        <v>15432</v>
      </c>
    </row>
    <row r="23" spans="1:4">
      <c r="A23" s="4" t="s">
        <v>126</v>
      </c>
      <c r="B23" s="6" t="n">
        <v>1</v>
      </c>
      <c r="C23" s="6" t="n">
        <v>1</v>
      </c>
    </row>
    <row r="24" spans="1:4">
      <c r="A24" s="4" t="s">
        <v>342</v>
      </c>
      <c r="C24" s="5" t="n">
        <v>150000</v>
      </c>
    </row>
    <row r="25" spans="1:4">
      <c r="A25" s="4" t="s">
        <v>336</v>
      </c>
      <c r="C25" s="6" t="n">
        <v>15</v>
      </c>
    </row>
    <row r="26" spans="1:4">
      <c r="A26" s="4" t="s">
        <v>121</v>
      </c>
      <c r="C26" s="5" t="n">
        <v>319326</v>
      </c>
    </row>
    <row r="27" spans="1:4">
      <c r="A27" s="4" t="s">
        <v>122</v>
      </c>
      <c r="C27" s="6" t="n">
        <v>32</v>
      </c>
    </row>
    <row r="28" spans="1:4">
      <c r="A28" s="4" t="s">
        <v>105</v>
      </c>
      <c r="D28" s="5" t="n">
        <v>35797</v>
      </c>
    </row>
    <row r="29" spans="1:4">
      <c r="A29" s="4" t="s">
        <v>106</v>
      </c>
      <c r="D29" s="6" t="n">
        <v>3</v>
      </c>
    </row>
    <row r="30" spans="1:4">
      <c r="A30" s="4" t="s">
        <v>343</v>
      </c>
      <c r="B30" s="5" t="n">
        <v>39032528</v>
      </c>
      <c r="C30" s="5" t="n">
        <v>39032528</v>
      </c>
      <c r="D30" s="5" t="n">
        <v>33805706</v>
      </c>
    </row>
    <row r="31" spans="1:4">
      <c r="A31" s="4" t="s">
        <v>337</v>
      </c>
      <c r="B31" s="6" t="n">
        <v>3903</v>
      </c>
      <c r="C31" s="6" t="n">
        <v>3903</v>
      </c>
      <c r="D31" s="6" t="n">
        <v>338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4</v>
      </c>
      <c r="B1" s="2" t="s">
        <v>1</v>
      </c>
    </row>
    <row r="2" spans="1:3">
      <c r="B2" s="2" t="s">
        <v>2</v>
      </c>
      <c r="C2" s="2" t="s">
        <v>73</v>
      </c>
    </row>
    <row r="3" spans="1:3">
      <c r="A3" s="3" t="s">
        <v>196</v>
      </c>
    </row>
    <row r="4" spans="1:3">
      <c r="A4" s="4" t="s">
        <v>345</v>
      </c>
      <c r="B4" s="5" t="n">
        <v>1962400</v>
      </c>
      <c r="C4" s="5" t="n">
        <v>2374581</v>
      </c>
    </row>
    <row r="5" spans="1:3">
      <c r="A5" s="4" t="s">
        <v>346</v>
      </c>
      <c r="B5" s="5" t="n">
        <v>0</v>
      </c>
      <c r="C5" s="5" t="n">
        <v>13209</v>
      </c>
    </row>
    <row r="6" spans="1:3">
      <c r="A6" s="4" t="s">
        <v>347</v>
      </c>
      <c r="B6" s="5" t="n">
        <v>-5000</v>
      </c>
      <c r="C6" s="5" t="n">
        <v>-20000</v>
      </c>
    </row>
    <row r="7" spans="1:3">
      <c r="A7" s="4" t="s">
        <v>348</v>
      </c>
      <c r="B7" s="5" t="n">
        <v>-39902</v>
      </c>
      <c r="C7" s="5" t="n">
        <v>-100000</v>
      </c>
    </row>
    <row r="8" spans="1:3">
      <c r="A8" s="4" t="s">
        <v>349</v>
      </c>
      <c r="B8" s="5" t="n">
        <v>-260417</v>
      </c>
      <c r="C8" s="5" t="n">
        <v>-62500</v>
      </c>
    </row>
    <row r="9" spans="1:3">
      <c r="A9" s="4" t="s">
        <v>350</v>
      </c>
      <c r="B9" s="5" t="n">
        <v>1657081</v>
      </c>
      <c r="C9" s="5" t="n">
        <v>2205290</v>
      </c>
    </row>
    <row r="10" spans="1:3">
      <c r="A10" s="4" t="s">
        <v>351</v>
      </c>
      <c r="B10" s="5" t="n">
        <v>958748</v>
      </c>
      <c r="C10" s="5" t="n">
        <v>931248</v>
      </c>
    </row>
    <row r="11" spans="1:3">
      <c r="A11" s="4" t="s">
        <v>352</v>
      </c>
      <c r="B11" s="8" t="n">
        <v>7.53</v>
      </c>
      <c r="C11" s="8" t="n">
        <v>7.99</v>
      </c>
    </row>
    <row r="12" spans="1:3">
      <c r="A12" s="4" t="s">
        <v>353</v>
      </c>
      <c r="B12" s="5" t="n">
        <v>0</v>
      </c>
      <c r="C12" s="9" t="n">
        <v>11.52</v>
      </c>
    </row>
    <row r="13" spans="1:3">
      <c r="A13" s="4" t="s">
        <v>354</v>
      </c>
      <c r="B13" s="9" t="n">
        <v>0.8</v>
      </c>
      <c r="C13" s="9" t="n">
        <v>0.8</v>
      </c>
    </row>
    <row r="14" spans="1:3">
      <c r="A14" s="4" t="s">
        <v>355</v>
      </c>
      <c r="B14" s="9" t="n">
        <v>9.67</v>
      </c>
      <c r="C14" s="9" t="n">
        <v>5.25</v>
      </c>
    </row>
    <row r="15" spans="1:3">
      <c r="A15" s="4" t="s">
        <v>356</v>
      </c>
      <c r="B15" s="9" t="n">
        <v>13.59</v>
      </c>
      <c r="C15" s="9" t="n">
        <v>4.8</v>
      </c>
    </row>
    <row r="16" spans="1:3">
      <c r="A16" s="4" t="s">
        <v>357</v>
      </c>
      <c r="B16" s="9" t="n">
        <v>6.55</v>
      </c>
      <c r="C16" s="9" t="n">
        <v>8.289999999999999</v>
      </c>
    </row>
    <row r="17" spans="1:3">
      <c r="A17" s="4" t="s">
        <v>358</v>
      </c>
      <c r="B17" s="8" t="n">
        <v>6.26</v>
      </c>
      <c r="C17" s="8" t="n">
        <v>6.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38"/>
    <col customWidth="1" max="6" min="6" width="59"/>
    <col customWidth="1" max="7" min="7" width="22"/>
    <col customWidth="1" max="8" min="8" width="20"/>
    <col customWidth="1" max="9" min="9" width="46"/>
    <col customWidth="1" max="10" min="10" width="13"/>
  </cols>
  <sheetData>
    <row r="1" spans="1:10">
      <c r="A1" s="1" t="s">
        <v>91</v>
      </c>
      <c r="B1" s="2" t="s">
        <v>92</v>
      </c>
      <c r="C1" s="2" t="s">
        <v>93</v>
      </c>
      <c r="D1" s="2" t="s">
        <v>94</v>
      </c>
      <c r="E1" s="2" t="s">
        <v>95</v>
      </c>
      <c r="F1" s="2" t="s">
        <v>96</v>
      </c>
      <c r="G1" s="2" t="s">
        <v>97</v>
      </c>
      <c r="H1" s="2" t="s">
        <v>98</v>
      </c>
      <c r="I1" s="2" t="s">
        <v>99</v>
      </c>
      <c r="J1" s="2" t="s">
        <v>100</v>
      </c>
    </row>
    <row r="2" spans="1:10">
      <c r="A2" s="4" t="s">
        <v>101</v>
      </c>
      <c r="B2" s="5" t="n">
        <v>33751088</v>
      </c>
      <c r="C2" s="5" t="n">
        <v>1</v>
      </c>
    </row>
    <row r="3" spans="1:10">
      <c r="A3" s="4" t="s">
        <v>102</v>
      </c>
      <c r="B3" s="6" t="n">
        <v>3376</v>
      </c>
      <c r="C3" s="6" t="n">
        <v>0</v>
      </c>
      <c r="D3" s="6" t="n">
        <v>30964970</v>
      </c>
      <c r="E3" s="6" t="n">
        <v>0</v>
      </c>
      <c r="F3" s="6" t="n">
        <v>0</v>
      </c>
      <c r="G3" s="6" t="n">
        <v>800000</v>
      </c>
      <c r="H3" s="6" t="n">
        <v>-21275181</v>
      </c>
      <c r="I3" s="6" t="n">
        <v>-169100</v>
      </c>
      <c r="J3" s="6" t="n">
        <v>10324065</v>
      </c>
    </row>
    <row r="4" spans="1:10">
      <c r="A4" s="4" t="s">
        <v>103</v>
      </c>
      <c r="B4" s="5" t="n">
        <v>18821</v>
      </c>
    </row>
    <row r="5" spans="1:10">
      <c r="A5" s="4" t="s">
        <v>104</v>
      </c>
      <c r="B5" s="6" t="n">
        <v>2</v>
      </c>
      <c r="D5" s="5" t="n">
        <v>-2</v>
      </c>
      <c r="J5" s="5" t="n">
        <v>0</v>
      </c>
    </row>
    <row r="6" spans="1:10">
      <c r="A6" s="4" t="s">
        <v>105</v>
      </c>
      <c r="B6" s="5" t="n">
        <v>35797</v>
      </c>
    </row>
    <row r="7" spans="1:10">
      <c r="A7" s="4" t="s">
        <v>106</v>
      </c>
      <c r="B7" s="6" t="n">
        <v>3</v>
      </c>
      <c r="D7" s="5" t="n">
        <v>-3</v>
      </c>
      <c r="J7" s="5" t="n">
        <v>0</v>
      </c>
    </row>
    <row r="8" spans="1:10">
      <c r="A8" s="4" t="s">
        <v>107</v>
      </c>
      <c r="D8" s="5" t="n">
        <v>1802003</v>
      </c>
      <c r="J8" s="5" t="n">
        <v>1802003</v>
      </c>
    </row>
    <row r="9" spans="1:10">
      <c r="A9" s="4" t="s">
        <v>108</v>
      </c>
      <c r="D9" s="5" t="n">
        <v>389136</v>
      </c>
      <c r="J9" s="5" t="n">
        <v>389136</v>
      </c>
    </row>
    <row r="10" spans="1:10">
      <c r="A10" s="4" t="s">
        <v>109</v>
      </c>
      <c r="I10" s="5" t="n">
        <v>-111589</v>
      </c>
      <c r="J10" s="5" t="n">
        <v>-111589</v>
      </c>
    </row>
    <row r="11" spans="1:10">
      <c r="A11" s="4" t="s">
        <v>110</v>
      </c>
      <c r="H11" s="5" t="n">
        <v>-7067940</v>
      </c>
      <c r="J11" s="5" t="n">
        <v>-7067940</v>
      </c>
    </row>
    <row r="12" spans="1:10">
      <c r="A12" s="4" t="s">
        <v>111</v>
      </c>
      <c r="B12" s="5" t="n">
        <v>33805706</v>
      </c>
      <c r="C12" s="5" t="n">
        <v>1</v>
      </c>
    </row>
    <row r="13" spans="1:10">
      <c r="A13" s="4" t="s">
        <v>112</v>
      </c>
      <c r="B13" s="6" t="n">
        <v>3381</v>
      </c>
      <c r="C13" s="6" t="n">
        <v>0</v>
      </c>
      <c r="D13" s="5" t="n">
        <v>33156104</v>
      </c>
      <c r="G13" s="5" t="n">
        <v>800000</v>
      </c>
      <c r="H13" s="5" t="n">
        <v>-28343121</v>
      </c>
      <c r="I13" s="5" t="n">
        <v>-280689</v>
      </c>
      <c r="J13" s="5" t="n">
        <v>5335675</v>
      </c>
    </row>
    <row r="14" spans="1:10">
      <c r="A14" s="4" t="s">
        <v>113</v>
      </c>
      <c r="B14" s="5" t="n">
        <v>33805706</v>
      </c>
      <c r="C14" s="5" t="n">
        <v>1</v>
      </c>
    </row>
    <row r="15" spans="1:10">
      <c r="A15" s="4" t="s">
        <v>114</v>
      </c>
      <c r="B15" s="6" t="n">
        <v>3381</v>
      </c>
      <c r="C15" s="6" t="n">
        <v>0</v>
      </c>
      <c r="D15" s="5" t="n">
        <v>32150634</v>
      </c>
      <c r="G15" s="5" t="n">
        <v>800000</v>
      </c>
      <c r="H15" s="5" t="n">
        <v>-24804711</v>
      </c>
      <c r="I15" s="5" t="n">
        <v>-221368</v>
      </c>
      <c r="J15" s="5" t="n">
        <v>7927936</v>
      </c>
    </row>
    <row r="16" spans="1:10">
      <c r="A16" s="4" t="s">
        <v>107</v>
      </c>
      <c r="D16" s="5" t="n">
        <v>823978</v>
      </c>
      <c r="J16" s="5" t="n">
        <v>823978</v>
      </c>
    </row>
    <row r="17" spans="1:10">
      <c r="A17" s="4" t="s">
        <v>108</v>
      </c>
      <c r="D17" s="5" t="n">
        <v>181492</v>
      </c>
      <c r="J17" s="5" t="n">
        <v>181492</v>
      </c>
    </row>
    <row r="18" spans="1:10">
      <c r="A18" s="4" t="s">
        <v>109</v>
      </c>
      <c r="I18" s="5" t="n">
        <v>-59321</v>
      </c>
      <c r="J18" s="5" t="n">
        <v>-59321</v>
      </c>
    </row>
    <row r="19" spans="1:10">
      <c r="A19" s="4" t="s">
        <v>110</v>
      </c>
      <c r="H19" s="5" t="n">
        <v>-3538410</v>
      </c>
      <c r="J19" s="5" t="n">
        <v>-3538410</v>
      </c>
    </row>
    <row r="20" spans="1:10">
      <c r="A20" s="4" t="s">
        <v>111</v>
      </c>
      <c r="B20" s="5" t="n">
        <v>33805706</v>
      </c>
      <c r="C20" s="5" t="n">
        <v>1</v>
      </c>
    </row>
    <row r="21" spans="1:10">
      <c r="A21" s="4" t="s">
        <v>112</v>
      </c>
      <c r="B21" s="6" t="n">
        <v>3381</v>
      </c>
      <c r="C21" s="6" t="n">
        <v>0</v>
      </c>
      <c r="D21" s="5" t="n">
        <v>33156104</v>
      </c>
      <c r="G21" s="5" t="n">
        <v>800000</v>
      </c>
      <c r="H21" s="5" t="n">
        <v>-28343121</v>
      </c>
      <c r="I21" s="5" t="n">
        <v>-280689</v>
      </c>
      <c r="J21" s="5" t="n">
        <v>5335675</v>
      </c>
    </row>
    <row r="22" spans="1:10">
      <c r="A22" s="4" t="s">
        <v>115</v>
      </c>
      <c r="B22" s="5" t="n">
        <v>33805706</v>
      </c>
      <c r="C22" s="5" t="n">
        <v>1</v>
      </c>
    </row>
    <row r="23" spans="1:10">
      <c r="A23" s="4" t="s">
        <v>116</v>
      </c>
      <c r="B23" s="6" t="n">
        <v>3381</v>
      </c>
      <c r="C23" s="6" t="n">
        <v>0</v>
      </c>
      <c r="D23" s="5" t="n">
        <v>38966208</v>
      </c>
      <c r="E23" s="5" t="n">
        <v>757704</v>
      </c>
      <c r="F23" s="5" t="n">
        <v>1200915</v>
      </c>
      <c r="G23" s="5" t="n">
        <v>800000</v>
      </c>
      <c r="H23" s="5" t="n">
        <v>-38811592</v>
      </c>
      <c r="I23" s="5" t="n">
        <v>-290224</v>
      </c>
      <c r="J23" s="5" t="n">
        <v>2626392</v>
      </c>
    </row>
    <row r="24" spans="1:10">
      <c r="A24" s="4" t="s">
        <v>117</v>
      </c>
      <c r="B24" s="5" t="n">
        <v>4693567</v>
      </c>
    </row>
    <row r="25" spans="1:10">
      <c r="A25" s="4" t="s">
        <v>118</v>
      </c>
      <c r="B25" s="6" t="n">
        <v>469</v>
      </c>
      <c r="D25" s="5" t="n">
        <v>30359394</v>
      </c>
      <c r="E25" s="5" t="n">
        <v>8663769</v>
      </c>
      <c r="J25" s="5" t="n">
        <v>39023632</v>
      </c>
    </row>
    <row r="26" spans="1:10">
      <c r="A26" s="4" t="s">
        <v>119</v>
      </c>
      <c r="B26" s="5" t="n">
        <v>150000</v>
      </c>
    </row>
    <row r="27" spans="1:10">
      <c r="A27" s="4" t="s">
        <v>120</v>
      </c>
      <c r="B27" s="6" t="n">
        <v>15</v>
      </c>
      <c r="D27" s="5" t="n">
        <v>-15</v>
      </c>
      <c r="J27" s="5" t="n">
        <v>0</v>
      </c>
    </row>
    <row r="28" spans="1:10">
      <c r="A28" s="4" t="s">
        <v>121</v>
      </c>
      <c r="B28" s="5" t="n">
        <v>319326</v>
      </c>
    </row>
    <row r="29" spans="1:10">
      <c r="A29" s="4" t="s">
        <v>122</v>
      </c>
      <c r="B29" s="6" t="n">
        <v>32</v>
      </c>
      <c r="D29" s="5" t="n">
        <v>2372549</v>
      </c>
      <c r="E29" s="5" t="n">
        <v>316929</v>
      </c>
      <c r="J29" s="5" t="n">
        <v>2689510</v>
      </c>
    </row>
    <row r="30" spans="1:10">
      <c r="A30" s="4" t="s">
        <v>105</v>
      </c>
      <c r="B30" s="5" t="n">
        <v>43932</v>
      </c>
    </row>
    <row r="31" spans="1:10">
      <c r="A31" s="4" t="s">
        <v>106</v>
      </c>
      <c r="B31" s="6" t="n">
        <v>4</v>
      </c>
      <c r="D31" s="5" t="n">
        <v>799996</v>
      </c>
      <c r="G31" s="5" t="n">
        <v>-800000</v>
      </c>
      <c r="J31" s="5" t="n">
        <v>0</v>
      </c>
    </row>
    <row r="32" spans="1:10">
      <c r="A32" s="4" t="s">
        <v>123</v>
      </c>
      <c r="B32" s="5" t="n">
        <v>4565</v>
      </c>
    </row>
    <row r="33" spans="1:10">
      <c r="A33" s="4" t="s">
        <v>124</v>
      </c>
      <c r="B33" s="6" t="n">
        <v>1</v>
      </c>
      <c r="D33" s="5" t="n">
        <v>-1</v>
      </c>
      <c r="J33" s="5" t="n">
        <v>0</v>
      </c>
    </row>
    <row r="34" spans="1:10">
      <c r="A34" s="4" t="s">
        <v>125</v>
      </c>
      <c r="B34" s="5" t="n">
        <v>15432</v>
      </c>
    </row>
    <row r="35" spans="1:10">
      <c r="A35" s="4" t="s">
        <v>126</v>
      </c>
      <c r="B35" s="6" t="n">
        <v>1</v>
      </c>
      <c r="D35" s="5" t="n">
        <v>182048</v>
      </c>
      <c r="E35" s="5" t="n">
        <v>-38300</v>
      </c>
      <c r="J35" s="5" t="n">
        <v>143749</v>
      </c>
    </row>
    <row r="36" spans="1:10">
      <c r="A36" s="4" t="s">
        <v>107</v>
      </c>
      <c r="D36" s="5" t="n">
        <v>1073711</v>
      </c>
      <c r="J36" s="5" t="n">
        <v>1073711</v>
      </c>
    </row>
    <row r="37" spans="1:10">
      <c r="A37" s="4" t="s">
        <v>108</v>
      </c>
      <c r="D37" s="5" t="n">
        <v>660307</v>
      </c>
      <c r="J37" s="5" t="n">
        <v>660307</v>
      </c>
    </row>
    <row r="38" spans="1:10">
      <c r="A38" s="4" t="s">
        <v>109</v>
      </c>
      <c r="I38" s="5" t="n">
        <v>-37685</v>
      </c>
      <c r="J38" s="5" t="n">
        <v>-37685</v>
      </c>
    </row>
    <row r="39" spans="1:10">
      <c r="A39" s="4" t="s">
        <v>110</v>
      </c>
      <c r="H39" s="5" t="n">
        <v>-6896593</v>
      </c>
      <c r="J39" s="5" t="n">
        <v>-6896593</v>
      </c>
    </row>
    <row r="40" spans="1:10">
      <c r="A40" s="4" t="s">
        <v>127</v>
      </c>
      <c r="B40" s="5" t="n">
        <v>39032528</v>
      </c>
      <c r="C40" s="5" t="n">
        <v>1</v>
      </c>
    </row>
    <row r="41" spans="1:10">
      <c r="A41" s="4" t="s">
        <v>128</v>
      </c>
      <c r="B41" s="6" t="n">
        <v>3903</v>
      </c>
      <c r="C41" s="6" t="n">
        <v>0</v>
      </c>
      <c r="D41" s="5" t="n">
        <v>74414197</v>
      </c>
      <c r="E41" s="5" t="n">
        <v>9700102</v>
      </c>
      <c r="F41" s="5" t="n">
        <v>1200915</v>
      </c>
      <c r="H41" s="5" t="n">
        <v>-45708185</v>
      </c>
      <c r="I41" s="5" t="n">
        <v>-327909</v>
      </c>
      <c r="J41" s="5" t="n">
        <v>39283023</v>
      </c>
    </row>
    <row r="42" spans="1:10">
      <c r="A42" s="4" t="s">
        <v>129</v>
      </c>
      <c r="B42" s="5" t="n">
        <v>34875032</v>
      </c>
      <c r="C42" s="5" t="n">
        <v>1</v>
      </c>
    </row>
    <row r="43" spans="1:10">
      <c r="A43" s="4" t="s">
        <v>130</v>
      </c>
      <c r="B43" s="6" t="n">
        <v>3488</v>
      </c>
      <c r="C43" s="6" t="n">
        <v>0</v>
      </c>
      <c r="D43" s="5" t="n">
        <v>46536157</v>
      </c>
      <c r="E43" s="5" t="n">
        <v>1074633</v>
      </c>
      <c r="F43" s="5" t="n">
        <v>1200915</v>
      </c>
      <c r="G43" s="6" t="n">
        <v>800000</v>
      </c>
      <c r="H43" s="5" t="n">
        <v>-42366142</v>
      </c>
      <c r="I43" s="5" t="n">
        <v>-430366</v>
      </c>
      <c r="J43" s="5" t="n">
        <v>6818685</v>
      </c>
    </row>
    <row r="44" spans="1:10">
      <c r="A44" s="4" t="s">
        <v>117</v>
      </c>
      <c r="B44" s="5" t="n">
        <v>4093567</v>
      </c>
    </row>
    <row r="45" spans="1:10">
      <c r="A45" s="4" t="s">
        <v>118</v>
      </c>
      <c r="B45" s="6" t="n">
        <v>409</v>
      </c>
      <c r="D45" s="6" t="n">
        <v>26092669</v>
      </c>
      <c r="E45" s="5" t="n">
        <v>8663769</v>
      </c>
      <c r="J45" s="5" t="n">
        <v>34756847</v>
      </c>
    </row>
    <row r="46" spans="1:10">
      <c r="A46" s="4" t="s">
        <v>105</v>
      </c>
      <c r="B46" s="5" t="n">
        <v>43932</v>
      </c>
      <c r="D46" s="5" t="n">
        <v>799996</v>
      </c>
      <c r="G46" s="5" t="n">
        <v>-800000</v>
      </c>
    </row>
    <row r="47" spans="1:10">
      <c r="A47" s="4" t="s">
        <v>106</v>
      </c>
      <c r="B47" s="6" t="n">
        <v>4</v>
      </c>
    </row>
    <row r="48" spans="1:10">
      <c r="A48" s="4" t="s">
        <v>123</v>
      </c>
      <c r="B48" s="5" t="n">
        <v>4565</v>
      </c>
    </row>
    <row r="49" spans="1:10">
      <c r="A49" s="4" t="s">
        <v>124</v>
      </c>
      <c r="B49" s="6" t="n">
        <v>1</v>
      </c>
      <c r="D49" s="6" t="n">
        <v>-1</v>
      </c>
      <c r="J49" s="5" t="n">
        <v>0</v>
      </c>
    </row>
    <row r="50" spans="1:10">
      <c r="A50" s="4" t="s">
        <v>125</v>
      </c>
      <c r="B50" s="5" t="n">
        <v>15432</v>
      </c>
    </row>
    <row r="51" spans="1:10">
      <c r="A51" s="4" t="s">
        <v>126</v>
      </c>
      <c r="B51" s="6" t="n">
        <v>1</v>
      </c>
      <c r="D51" s="5" t="n">
        <v>182048</v>
      </c>
      <c r="E51" s="5" t="n">
        <v>-38300</v>
      </c>
      <c r="J51" s="5" t="n">
        <v>143749</v>
      </c>
    </row>
    <row r="52" spans="1:10">
      <c r="A52" s="4" t="s">
        <v>107</v>
      </c>
      <c r="D52" s="5" t="n">
        <v>498198</v>
      </c>
      <c r="J52" s="5" t="n">
        <v>498198</v>
      </c>
    </row>
    <row r="53" spans="1:10">
      <c r="A53" s="4" t="s">
        <v>108</v>
      </c>
      <c r="D53" s="5" t="n">
        <v>305130</v>
      </c>
      <c r="J53" s="5" t="n">
        <v>305130</v>
      </c>
    </row>
    <row r="54" spans="1:10">
      <c r="A54" s="4" t="s">
        <v>109</v>
      </c>
      <c r="I54" s="5" t="n">
        <v>102457</v>
      </c>
      <c r="J54" s="5" t="n">
        <v>102457</v>
      </c>
    </row>
    <row r="55" spans="1:10">
      <c r="A55" s="4" t="s">
        <v>110</v>
      </c>
      <c r="H55" s="5" t="n">
        <v>-3342043</v>
      </c>
      <c r="J55" s="5" t="n">
        <v>-3342043</v>
      </c>
    </row>
    <row r="56" spans="1:10">
      <c r="A56" s="4" t="s">
        <v>127</v>
      </c>
      <c r="B56" s="5" t="n">
        <v>39032528</v>
      </c>
      <c r="C56" s="5" t="n">
        <v>1</v>
      </c>
    </row>
    <row r="57" spans="1:10">
      <c r="A57" s="4" t="s">
        <v>128</v>
      </c>
      <c r="B57" s="6" t="n">
        <v>3903</v>
      </c>
      <c r="C57" s="6" t="n">
        <v>0</v>
      </c>
      <c r="D57" s="6" t="n">
        <v>74414197</v>
      </c>
      <c r="E57" s="6" t="n">
        <v>9700102</v>
      </c>
      <c r="F57" s="6" t="n">
        <v>1200915</v>
      </c>
      <c r="H57" s="6" t="n">
        <v>-45708185</v>
      </c>
      <c r="I57" s="6" t="n">
        <v>-327909</v>
      </c>
      <c r="J57" s="6" t="n">
        <v>392830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6"/>
    <col customWidth="1" max="2" min="2" width="26"/>
    <col customWidth="1" max="3" min="3" width="26"/>
    <col customWidth="1" max="4" min="4" width="14"/>
    <col customWidth="1" max="5" min="5" width="14"/>
  </cols>
  <sheetData>
    <row r="1" spans="1:5">
      <c r="A1" s="1" t="s">
        <v>359</v>
      </c>
      <c r="B1" s="2" t="s">
        <v>1</v>
      </c>
    </row>
    <row r="2" spans="1:5">
      <c r="B2" s="2" t="s">
        <v>2</v>
      </c>
      <c r="C2" s="2" t="s">
        <v>73</v>
      </c>
      <c r="D2" s="2" t="s">
        <v>31</v>
      </c>
      <c r="E2" s="2" t="s">
        <v>286</v>
      </c>
    </row>
    <row r="3" spans="1:5">
      <c r="A3" s="4" t="s">
        <v>360</v>
      </c>
      <c r="B3" s="8" t="n">
        <v>6.55</v>
      </c>
      <c r="C3" s="8" t="n">
        <v>8.289999999999999</v>
      </c>
      <c r="D3" s="8" t="n">
        <v>7.53</v>
      </c>
      <c r="E3" s="8" t="n">
        <v>7.99</v>
      </c>
    </row>
    <row r="4" spans="1:5">
      <c r="A4" s="4" t="s">
        <v>361</v>
      </c>
      <c r="B4" s="5" t="n">
        <v>1657081</v>
      </c>
      <c r="C4" s="5" t="n">
        <v>2205290</v>
      </c>
      <c r="D4" s="5" t="n">
        <v>1962400</v>
      </c>
      <c r="E4" s="5" t="n">
        <v>2374581</v>
      </c>
    </row>
    <row r="5" spans="1:5">
      <c r="A5" s="4" t="s">
        <v>362</v>
      </c>
      <c r="B5" s="5" t="n">
        <v>958748</v>
      </c>
      <c r="C5" s="5" t="n">
        <v>931248</v>
      </c>
    </row>
    <row r="6" spans="1:5">
      <c r="A6" s="4" t="s">
        <v>363</v>
      </c>
      <c r="B6" s="4" t="s">
        <v>364</v>
      </c>
      <c r="C6" s="4" t="s">
        <v>365</v>
      </c>
    </row>
    <row r="7" spans="1:5">
      <c r="A7" s="4" t="s">
        <v>366</v>
      </c>
      <c r="B7" s="4" t="s">
        <v>367</v>
      </c>
      <c r="C7" s="4" t="s">
        <v>368</v>
      </c>
    </row>
    <row r="8" spans="1:5">
      <c r="A8" s="4" t="s">
        <v>369</v>
      </c>
    </row>
    <row r="9" spans="1:5">
      <c r="A9" s="4" t="s">
        <v>360</v>
      </c>
      <c r="B9" s="8" t="n">
        <v>0.8</v>
      </c>
      <c r="C9" s="8" t="n">
        <v>0.8</v>
      </c>
    </row>
    <row r="10" spans="1:5">
      <c r="A10" s="4" t="s">
        <v>361</v>
      </c>
      <c r="B10" s="5" t="n">
        <v>577081</v>
      </c>
      <c r="C10" s="5" t="n">
        <v>582081</v>
      </c>
    </row>
    <row r="11" spans="1:5">
      <c r="A11" s="4" t="s">
        <v>363</v>
      </c>
      <c r="B11" s="4" t="s">
        <v>370</v>
      </c>
      <c r="C11" s="4" t="s">
        <v>371</v>
      </c>
    </row>
    <row r="12" spans="1:5">
      <c r="A12" s="4" t="s">
        <v>372</v>
      </c>
    </row>
    <row r="13" spans="1:5">
      <c r="A13" s="4" t="s">
        <v>360</v>
      </c>
      <c r="B13" s="6" t="n">
        <v>3</v>
      </c>
      <c r="C13" s="6" t="n">
        <v>3</v>
      </c>
    </row>
    <row r="14" spans="1:5">
      <c r="A14" s="4" t="s">
        <v>361</v>
      </c>
      <c r="B14" s="5" t="n">
        <v>0</v>
      </c>
    </row>
    <row r="15" spans="1:5">
      <c r="A15" s="4" t="s">
        <v>373</v>
      </c>
    </row>
    <row r="16" spans="1:5">
      <c r="A16" s="4" t="s">
        <v>360</v>
      </c>
      <c r="B16" s="8" t="n">
        <v>5.25</v>
      </c>
      <c r="C16" s="8" t="n">
        <v>5.25</v>
      </c>
    </row>
    <row r="17" spans="1:5">
      <c r="A17" s="4" t="s">
        <v>361</v>
      </c>
      <c r="B17" s="5" t="n">
        <v>380000</v>
      </c>
      <c r="C17" s="5" t="n">
        <v>380000</v>
      </c>
    </row>
    <row r="18" spans="1:5">
      <c r="A18" s="4" t="s">
        <v>363</v>
      </c>
      <c r="B18" s="4" t="s">
        <v>374</v>
      </c>
      <c r="C18" s="4" t="s">
        <v>375</v>
      </c>
    </row>
    <row r="19" spans="1:5">
      <c r="A19" s="4" t="s">
        <v>376</v>
      </c>
    </row>
    <row r="20" spans="1:5">
      <c r="A20" s="4" t="s">
        <v>360</v>
      </c>
      <c r="B20" s="8" t="n">
        <v>8.75</v>
      </c>
      <c r="C20" s="8" t="n">
        <v>8.75</v>
      </c>
    </row>
    <row r="21" spans="1:5">
      <c r="A21" s="4" t="s">
        <v>361</v>
      </c>
      <c r="B21" s="5" t="n">
        <v>0</v>
      </c>
    </row>
    <row r="22" spans="1:5">
      <c r="A22" s="4" t="s">
        <v>377</v>
      </c>
    </row>
    <row r="23" spans="1:5">
      <c r="A23" s="4" t="s">
        <v>360</v>
      </c>
      <c r="B23" s="8" t="n">
        <v>11.52</v>
      </c>
      <c r="C23" s="8" t="n">
        <v>11.52</v>
      </c>
    </row>
    <row r="24" spans="1:5">
      <c r="A24" s="4" t="s">
        <v>361</v>
      </c>
      <c r="B24" s="5" t="n">
        <v>0</v>
      </c>
      <c r="C24" s="5" t="n">
        <v>13209</v>
      </c>
    </row>
    <row r="25" spans="1:5">
      <c r="A25" s="4" t="s">
        <v>363</v>
      </c>
      <c r="C25" s="4" t="s">
        <v>378</v>
      </c>
    </row>
    <row r="26" spans="1:5">
      <c r="A26" s="4" t="s">
        <v>379</v>
      </c>
    </row>
    <row r="27" spans="1:5">
      <c r="A27" s="4" t="s">
        <v>360</v>
      </c>
      <c r="B27" s="6" t="n">
        <v>12</v>
      </c>
      <c r="C27" s="6" t="n">
        <v>12</v>
      </c>
    </row>
    <row r="28" spans="1:5">
      <c r="A28" s="4" t="s">
        <v>361</v>
      </c>
      <c r="B28" s="5" t="n">
        <v>700000</v>
      </c>
      <c r="C28" s="5" t="n">
        <v>700000</v>
      </c>
    </row>
    <row r="29" spans="1:5">
      <c r="A29" s="4" t="s">
        <v>363</v>
      </c>
      <c r="B29" s="4" t="s">
        <v>380</v>
      </c>
      <c r="C29" s="4" t="s">
        <v>381</v>
      </c>
    </row>
    <row r="30" spans="1:5">
      <c r="A30" s="4" t="s">
        <v>382</v>
      </c>
    </row>
    <row r="31" spans="1:5">
      <c r="A31" s="4" t="s">
        <v>360</v>
      </c>
      <c r="B31" s="8" t="n">
        <v>13.49</v>
      </c>
      <c r="C31" s="8" t="n">
        <v>13.49</v>
      </c>
    </row>
    <row r="32" spans="1:5">
      <c r="A32" s="4" t="s">
        <v>361</v>
      </c>
      <c r="B32" s="5" t="n">
        <v>0</v>
      </c>
      <c r="C32" s="5" t="n">
        <v>250000</v>
      </c>
    </row>
    <row r="33" spans="1:5">
      <c r="A33" s="4" t="s">
        <v>363</v>
      </c>
      <c r="C33" s="4" t="s">
        <v>383</v>
      </c>
    </row>
    <row r="34" spans="1:5">
      <c r="A34" s="4" t="s">
        <v>384</v>
      </c>
    </row>
    <row r="35" spans="1:5">
      <c r="A35" s="4" t="s">
        <v>360</v>
      </c>
      <c r="B35" s="8" t="n">
        <v>13.89</v>
      </c>
      <c r="C35" s="8" t="n">
        <v>13.89</v>
      </c>
    </row>
    <row r="36" spans="1:5">
      <c r="A36" s="4" t="s">
        <v>361</v>
      </c>
      <c r="B36" s="5" t="n">
        <v>0</v>
      </c>
      <c r="C36" s="5" t="n">
        <v>280000</v>
      </c>
    </row>
    <row r="37" spans="1:5">
      <c r="A37" s="4" t="s">
        <v>363</v>
      </c>
      <c r="C37" s="4" t="s">
        <v>3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4"/>
  </cols>
  <sheetData>
    <row r="1" spans="1:2">
      <c r="A1" s="1" t="s">
        <v>386</v>
      </c>
      <c r="B1" s="2" t="s">
        <v>1</v>
      </c>
    </row>
    <row r="2" spans="1:2">
      <c r="B2" s="2" t="s">
        <v>387</v>
      </c>
    </row>
    <row r="3" spans="1:2">
      <c r="A3" s="3" t="s">
        <v>196</v>
      </c>
    </row>
    <row r="4" spans="1:2">
      <c r="A4" s="4" t="s">
        <v>360</v>
      </c>
      <c r="B4" s="8" t="n">
        <v>11.52</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6</v>
      </c>
      <c r="B1" s="2" t="s">
        <v>1</v>
      </c>
    </row>
    <row r="2" spans="1:3">
      <c r="B2" s="2" t="s">
        <v>2</v>
      </c>
      <c r="C2" s="2" t="s">
        <v>73</v>
      </c>
    </row>
    <row r="3" spans="1:3">
      <c r="A3" s="3" t="s">
        <v>196</v>
      </c>
    </row>
    <row r="4" spans="1:3">
      <c r="A4" s="4" t="s">
        <v>397</v>
      </c>
      <c r="B4" s="5" t="n">
        <v>402868</v>
      </c>
      <c r="C4" s="5" t="n">
        <v>34102</v>
      </c>
    </row>
    <row r="5" spans="1:3">
      <c r="A5" s="4" t="s">
        <v>398</v>
      </c>
      <c r="B5" s="5" t="n">
        <v>4114567</v>
      </c>
      <c r="C5" s="5" t="n">
        <v>102818</v>
      </c>
    </row>
    <row r="6" spans="1:3">
      <c r="A6" s="4" t="s">
        <v>399</v>
      </c>
      <c r="B6" s="5" t="n">
        <v>-43932</v>
      </c>
      <c r="C6" s="5" t="n">
        <v>-35797</v>
      </c>
    </row>
    <row r="7" spans="1:3">
      <c r="A7" s="4" t="s">
        <v>400</v>
      </c>
      <c r="B7" s="5" t="n">
        <v>-53750</v>
      </c>
      <c r="C7" s="5" t="n">
        <v>-1625</v>
      </c>
    </row>
    <row r="8" spans="1:3">
      <c r="A8" s="4" t="s">
        <v>401</v>
      </c>
      <c r="B8" s="5" t="n">
        <v>4419753</v>
      </c>
      <c r="C8" s="5" t="n">
        <v>99498</v>
      </c>
    </row>
    <row r="9" spans="1:3">
      <c r="A9" s="4" t="s">
        <v>402</v>
      </c>
      <c r="B9" s="5" t="n">
        <v>1031684</v>
      </c>
      <c r="C9" s="5" t="n">
        <v>0</v>
      </c>
    </row>
    <row r="10" spans="1:3">
      <c r="A10" s="4" t="s">
        <v>352</v>
      </c>
      <c r="B10" s="8" t="n">
        <v>8.77</v>
      </c>
      <c r="C10" s="6" t="n">
        <v>13</v>
      </c>
    </row>
    <row r="11" spans="1:3">
      <c r="A11" s="4" t="s">
        <v>353</v>
      </c>
      <c r="B11" s="9" t="n">
        <v>1.06</v>
      </c>
      <c r="C11" s="9" t="n">
        <v>11.54</v>
      </c>
    </row>
    <row r="12" spans="1:3">
      <c r="A12" s="4" t="s">
        <v>403</v>
      </c>
      <c r="B12" s="9" t="n">
        <v>10.36</v>
      </c>
      <c r="C12" s="9" t="n">
        <v>13.06</v>
      </c>
    </row>
    <row r="13" spans="1:3">
      <c r="A13" s="4" t="s">
        <v>355</v>
      </c>
      <c r="B13" s="9" t="n">
        <v>9.82</v>
      </c>
      <c r="C13" s="9" t="n">
        <v>12.31</v>
      </c>
    </row>
    <row r="14" spans="1:3">
      <c r="A14" s="4" t="s">
        <v>357</v>
      </c>
      <c r="B14" s="9" t="n">
        <v>1.56</v>
      </c>
      <c r="C14" s="9" t="n">
        <v>11.48</v>
      </c>
    </row>
    <row r="15" spans="1:3">
      <c r="A15" s="4" t="s">
        <v>404</v>
      </c>
      <c r="B15" s="8" t="n">
        <v>1.12</v>
      </c>
      <c r="C1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05</v>
      </c>
      <c r="B1" s="2" t="s">
        <v>1</v>
      </c>
    </row>
    <row r="2" spans="1:3">
      <c r="B2" s="2" t="s">
        <v>2</v>
      </c>
      <c r="C2" s="2" t="s">
        <v>73</v>
      </c>
    </row>
    <row r="3" spans="1:3">
      <c r="A3" s="4" t="s">
        <v>397</v>
      </c>
      <c r="B3" s="5" t="n">
        <v>402868</v>
      </c>
      <c r="C3" s="5" t="n">
        <v>34102</v>
      </c>
    </row>
    <row r="4" spans="1:3">
      <c r="A4" s="4" t="s">
        <v>398</v>
      </c>
      <c r="B4" s="5" t="n">
        <v>-4114567</v>
      </c>
      <c r="C4" s="5" t="n">
        <v>-102818</v>
      </c>
    </row>
    <row r="5" spans="1:3">
      <c r="A5" s="4" t="s">
        <v>400</v>
      </c>
      <c r="B5" s="5" t="n">
        <v>53750</v>
      </c>
      <c r="C5" s="5" t="n">
        <v>1625</v>
      </c>
    </row>
    <row r="6" spans="1:3">
      <c r="A6" s="4" t="s">
        <v>401</v>
      </c>
      <c r="B6" s="5" t="n">
        <v>4419753</v>
      </c>
      <c r="C6" s="5" t="n">
        <v>99498</v>
      </c>
    </row>
    <row r="7" spans="1:3">
      <c r="A7" s="4" t="s">
        <v>198</v>
      </c>
    </row>
    <row r="8" spans="1:3">
      <c r="A8" s="4" t="s">
        <v>397</v>
      </c>
      <c r="B8" s="5" t="n">
        <v>3223516</v>
      </c>
      <c r="C8" s="5" t="n">
        <v>1735898</v>
      </c>
    </row>
    <row r="9" spans="1:3">
      <c r="A9" s="4" t="s">
        <v>406</v>
      </c>
      <c r="B9" s="5" t="n">
        <v>2000000</v>
      </c>
      <c r="C9" s="5" t="n">
        <v>1500000</v>
      </c>
    </row>
    <row r="10" spans="1:3">
      <c r="A10" s="4" t="s">
        <v>398</v>
      </c>
      <c r="B10" s="5" t="n">
        <v>-4114567</v>
      </c>
      <c r="C10" s="5" t="n">
        <v>-116027</v>
      </c>
    </row>
    <row r="11" spans="1:3">
      <c r="A11" s="4" t="s">
        <v>400</v>
      </c>
      <c r="B11" s="5" t="n">
        <v>93652</v>
      </c>
      <c r="C11" s="5" t="n">
        <v>101625</v>
      </c>
    </row>
    <row r="12" spans="1:3">
      <c r="A12" s="4" t="s">
        <v>407</v>
      </c>
      <c r="B12" s="5" t="n">
        <v>260417</v>
      </c>
      <c r="C12" s="5" t="n">
        <v>50000</v>
      </c>
    </row>
    <row r="13" spans="1:3">
      <c r="A13" s="4" t="s">
        <v>401</v>
      </c>
      <c r="B13" s="5" t="n">
        <v>1463018</v>
      </c>
      <c r="C13" s="5" t="n">
        <v>32714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8</v>
      </c>
      <c r="B1" s="2" t="s">
        <v>1</v>
      </c>
    </row>
    <row r="2" spans="1:3">
      <c r="B2" s="2" t="s">
        <v>2</v>
      </c>
      <c r="C2" s="2" t="s">
        <v>73</v>
      </c>
    </row>
    <row r="3" spans="1:3">
      <c r="A3" s="4" t="s">
        <v>397</v>
      </c>
      <c r="B3" s="5" t="n">
        <v>402868</v>
      </c>
      <c r="C3" s="5" t="n">
        <v>34102</v>
      </c>
    </row>
    <row r="4" spans="1:3">
      <c r="A4" s="4" t="s">
        <v>409</v>
      </c>
      <c r="B4" s="5" t="n">
        <v>4114567</v>
      </c>
      <c r="C4" s="5" t="n">
        <v>102818</v>
      </c>
    </row>
    <row r="5" spans="1:3">
      <c r="A5" s="4" t="s">
        <v>401</v>
      </c>
      <c r="B5" s="5" t="n">
        <v>4419753</v>
      </c>
      <c r="C5" s="5" t="n">
        <v>99498</v>
      </c>
    </row>
    <row r="6" spans="1:3">
      <c r="A6" s="4" t="s">
        <v>352</v>
      </c>
      <c r="B6" s="8" t="n">
        <v>8.77</v>
      </c>
      <c r="C6" s="6" t="n">
        <v>13</v>
      </c>
    </row>
    <row r="7" spans="1:3">
      <c r="A7" s="4" t="s">
        <v>410</v>
      </c>
      <c r="B7" s="9" t="n">
        <v>1.06</v>
      </c>
      <c r="C7" s="9" t="n">
        <v>11.54</v>
      </c>
    </row>
    <row r="8" spans="1:3">
      <c r="A8" s="4" t="s">
        <v>357</v>
      </c>
      <c r="B8" s="8" t="n">
        <v>1.56</v>
      </c>
      <c r="C8" s="8" t="n">
        <v>11.48</v>
      </c>
    </row>
    <row r="9" spans="1:3">
      <c r="A9" s="4" t="s">
        <v>201</v>
      </c>
    </row>
    <row r="10" spans="1:3">
      <c r="A10" s="4" t="s">
        <v>397</v>
      </c>
      <c r="B10" s="5" t="n">
        <v>802469</v>
      </c>
      <c r="C10" s="5" t="n">
        <v>140667</v>
      </c>
    </row>
    <row r="11" spans="1:3">
      <c r="A11" s="4" t="s">
        <v>409</v>
      </c>
      <c r="B11" s="5" t="n">
        <v>4253230</v>
      </c>
      <c r="C11" s="5" t="n">
        <v>0</v>
      </c>
    </row>
    <row r="12" spans="1:3">
      <c r="A12" s="4" t="s">
        <v>411</v>
      </c>
      <c r="B12" s="5" t="n">
        <v>-15432</v>
      </c>
      <c r="C12" s="5" t="n">
        <v>0</v>
      </c>
    </row>
    <row r="13" spans="1:3">
      <c r="A13" s="4" t="s">
        <v>407</v>
      </c>
      <c r="B13" s="5" t="n">
        <v>0</v>
      </c>
      <c r="C13" s="5" t="n">
        <v>0</v>
      </c>
    </row>
    <row r="14" spans="1:3">
      <c r="A14" s="4" t="s">
        <v>401</v>
      </c>
      <c r="B14" s="5" t="n">
        <v>5040267</v>
      </c>
      <c r="C14" s="5" t="n">
        <v>140667</v>
      </c>
    </row>
    <row r="15" spans="1:3">
      <c r="A15" s="4" t="s">
        <v>352</v>
      </c>
      <c r="B15" s="8" t="n">
        <v>10.74</v>
      </c>
      <c r="C15" s="6" t="n">
        <v>12</v>
      </c>
    </row>
    <row r="16" spans="1:3">
      <c r="A16" s="4" t="s">
        <v>410</v>
      </c>
      <c r="B16" s="9" t="n">
        <v>10.91</v>
      </c>
      <c r="C16" s="5" t="n">
        <v>0</v>
      </c>
    </row>
    <row r="17" spans="1:3">
      <c r="A17" s="4" t="s">
        <v>354</v>
      </c>
      <c r="B17" s="9" t="n">
        <v>9.32</v>
      </c>
      <c r="C17" s="5" t="n">
        <v>0</v>
      </c>
    </row>
    <row r="18" spans="1:3">
      <c r="A18" s="4" t="s">
        <v>356</v>
      </c>
      <c r="B18" s="5" t="n">
        <v>0</v>
      </c>
      <c r="C18" s="5" t="n">
        <v>0</v>
      </c>
    </row>
    <row r="19" spans="1:3">
      <c r="A19" s="4" t="s">
        <v>357</v>
      </c>
      <c r="B19" s="8" t="n">
        <v>10.89</v>
      </c>
      <c r="C19" s="6" t="n">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5"/>
    <col customWidth="1" max="2" min="2" width="30"/>
  </cols>
  <sheetData>
    <row r="1" spans="1:2">
      <c r="A1" s="1" t="s">
        <v>412</v>
      </c>
      <c r="B1" s="2" t="s">
        <v>1</v>
      </c>
    </row>
    <row r="2" spans="1:2">
      <c r="B2" s="2" t="s">
        <v>413</v>
      </c>
    </row>
    <row r="3" spans="1:2">
      <c r="A3" s="4" t="s">
        <v>414</v>
      </c>
      <c r="B3" s="5" t="n">
        <v>5040267</v>
      </c>
    </row>
    <row r="4" spans="1:2">
      <c r="A4" s="4" t="s">
        <v>415</v>
      </c>
      <c r="B4" s="8" t="n">
        <v>10.89</v>
      </c>
    </row>
    <row r="5" spans="1:2">
      <c r="A5" s="4" t="s">
        <v>416</v>
      </c>
    </row>
    <row r="6" spans="1:2">
      <c r="A6" s="4" t="s">
        <v>417</v>
      </c>
      <c r="B6" s="4" t="s">
        <v>418</v>
      </c>
    </row>
    <row r="7" spans="1:2">
      <c r="A7" s="4" t="s">
        <v>414</v>
      </c>
      <c r="B7" s="5" t="n">
        <v>277778</v>
      </c>
    </row>
    <row r="8" spans="1:2">
      <c r="A8" s="4" t="s">
        <v>415</v>
      </c>
      <c r="B8" s="8" t="n">
        <v>9.32</v>
      </c>
    </row>
    <row r="9" spans="1:2">
      <c r="A9" s="4" t="s">
        <v>419</v>
      </c>
    </row>
    <row r="10" spans="1:2">
      <c r="A10" s="4" t="s">
        <v>417</v>
      </c>
      <c r="B10" s="4" t="s">
        <v>420</v>
      </c>
    </row>
    <row r="11" spans="1:2">
      <c r="A11" s="4" t="s">
        <v>414</v>
      </c>
      <c r="B11" s="5" t="n">
        <v>9259</v>
      </c>
    </row>
    <row r="12" spans="1:2">
      <c r="A12" s="4" t="s">
        <v>415</v>
      </c>
      <c r="B12" s="8" t="n">
        <v>9.32</v>
      </c>
    </row>
    <row r="13" spans="1:2">
      <c r="A13" s="4" t="s">
        <v>421</v>
      </c>
    </row>
    <row r="14" spans="1:2">
      <c r="A14" s="4" t="s">
        <v>417</v>
      </c>
      <c r="B14" s="4" t="s">
        <v>422</v>
      </c>
    </row>
    <row r="15" spans="1:2">
      <c r="A15" s="4" t="s">
        <v>414</v>
      </c>
      <c r="B15" s="5" t="n">
        <v>200000</v>
      </c>
    </row>
    <row r="16" spans="1:2">
      <c r="A16" s="4" t="s">
        <v>415</v>
      </c>
      <c r="B16" s="6" t="n">
        <v>11</v>
      </c>
    </row>
    <row r="17" spans="1:2">
      <c r="A17" s="4" t="s">
        <v>423</v>
      </c>
    </row>
    <row r="18" spans="1:2">
      <c r="A18" s="4" t="s">
        <v>417</v>
      </c>
      <c r="B18" s="4" t="s">
        <v>424</v>
      </c>
    </row>
    <row r="19" spans="1:2">
      <c r="A19" s="4" t="s">
        <v>414</v>
      </c>
      <c r="B19" s="5" t="n">
        <v>159663</v>
      </c>
    </row>
    <row r="20" spans="1:2">
      <c r="A20" s="4" t="s">
        <v>415</v>
      </c>
      <c r="B20" s="8" t="n">
        <v>8.550000000000001</v>
      </c>
    </row>
    <row r="21" spans="1:2">
      <c r="A21" s="4" t="s">
        <v>425</v>
      </c>
    </row>
    <row r="22" spans="1:2">
      <c r="A22" s="4" t="s">
        <v>417</v>
      </c>
      <c r="B22" s="4" t="s">
        <v>426</v>
      </c>
    </row>
    <row r="23" spans="1:2">
      <c r="A23" s="4" t="s">
        <v>414</v>
      </c>
      <c r="B23" s="5" t="n">
        <v>300000</v>
      </c>
    </row>
    <row r="24" spans="1:2">
      <c r="A24" s="4" t="s">
        <v>415</v>
      </c>
      <c r="B24" s="6" t="n">
        <v>12</v>
      </c>
    </row>
    <row r="25" spans="1:2">
      <c r="A25" s="4" t="s">
        <v>427</v>
      </c>
    </row>
    <row r="26" spans="1:2">
      <c r="A26" s="4" t="s">
        <v>417</v>
      </c>
      <c r="B26" s="4" t="s">
        <v>428</v>
      </c>
    </row>
    <row r="27" spans="1:2">
      <c r="A27" s="4" t="s">
        <v>414</v>
      </c>
      <c r="B27" s="5" t="n">
        <v>4093567</v>
      </c>
    </row>
    <row r="28" spans="1:2">
      <c r="A28" s="4" t="s">
        <v>415</v>
      </c>
      <c r="B28" s="6"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9</v>
      </c>
      <c r="B1" s="2" t="s">
        <v>72</v>
      </c>
      <c r="D1" s="2" t="s">
        <v>1</v>
      </c>
    </row>
    <row r="2" spans="1:5">
      <c r="B2" s="2" t="s">
        <v>2</v>
      </c>
      <c r="C2" s="2" t="s">
        <v>73</v>
      </c>
      <c r="D2" s="2" t="s">
        <v>2</v>
      </c>
      <c r="E2" s="2" t="s">
        <v>73</v>
      </c>
    </row>
    <row r="3" spans="1:5">
      <c r="A3" s="3" t="s">
        <v>205</v>
      </c>
    </row>
    <row r="4" spans="1:5">
      <c r="A4" s="4" t="s">
        <v>430</v>
      </c>
      <c r="B4" s="6" t="n">
        <v>13993</v>
      </c>
      <c r="C4" s="6" t="n">
        <v>13443</v>
      </c>
      <c r="D4" s="6" t="n">
        <v>27062</v>
      </c>
      <c r="E4" s="6" t="n">
        <v>26481</v>
      </c>
    </row>
    <row r="5" spans="1:5">
      <c r="A5" s="4" t="s">
        <v>431</v>
      </c>
      <c r="B5" s="5" t="n">
        <v>98000</v>
      </c>
      <c r="C5" s="5" t="n">
        <v>0</v>
      </c>
      <c r="D5" s="5" t="n">
        <v>215433</v>
      </c>
      <c r="E5" s="5" t="n">
        <v>0</v>
      </c>
    </row>
    <row r="6" spans="1:5">
      <c r="A6" s="4" t="s">
        <v>432</v>
      </c>
      <c r="B6" s="5" t="n">
        <v>488325</v>
      </c>
      <c r="C6" s="5" t="n">
        <v>0</v>
      </c>
      <c r="D6" s="5" t="n">
        <v>1035888</v>
      </c>
      <c r="E6" s="5" t="n">
        <v>0</v>
      </c>
    </row>
    <row r="7" spans="1:5">
      <c r="A7" s="4" t="s">
        <v>433</v>
      </c>
      <c r="B7" s="5" t="n">
        <v>19885</v>
      </c>
      <c r="C7" s="5" t="n">
        <v>0</v>
      </c>
      <c r="D7" s="5" t="n">
        <v>66327</v>
      </c>
      <c r="E7" s="5" t="n">
        <v>0</v>
      </c>
    </row>
    <row r="8" spans="1:5">
      <c r="A8" s="4" t="s">
        <v>434</v>
      </c>
      <c r="B8" s="5" t="n">
        <v>0</v>
      </c>
      <c r="C8" s="5" t="n">
        <v>0</v>
      </c>
      <c r="D8" s="5" t="n">
        <v>8483</v>
      </c>
      <c r="E8" s="5" t="n">
        <v>0</v>
      </c>
    </row>
    <row r="9" spans="1:5">
      <c r="A9" s="4" t="s">
        <v>435</v>
      </c>
      <c r="B9" s="5" t="n">
        <v>0</v>
      </c>
      <c r="C9" s="5" t="n">
        <v>0</v>
      </c>
      <c r="D9" s="5" t="n">
        <v>-232565</v>
      </c>
      <c r="E9" s="5" t="n">
        <v>0</v>
      </c>
    </row>
    <row r="10" spans="1:5">
      <c r="A10" s="4" t="s">
        <v>436</v>
      </c>
      <c r="B10" s="5" t="n">
        <v>1980</v>
      </c>
      <c r="C10" s="5" t="n">
        <v>0</v>
      </c>
      <c r="D10" s="5" t="n">
        <v>3436</v>
      </c>
      <c r="E10" s="5" t="n">
        <v>0</v>
      </c>
    </row>
    <row r="11" spans="1:5">
      <c r="A11" s="4" t="s">
        <v>80</v>
      </c>
      <c r="B11" s="6" t="n">
        <v>622183</v>
      </c>
      <c r="C11" s="6" t="n">
        <v>13443</v>
      </c>
      <c r="D11" s="6" t="n">
        <v>1124064</v>
      </c>
      <c r="E11" s="6" t="n">
        <v>264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3</v>
      </c>
    </row>
    <row r="3" spans="1:3">
      <c r="A3" s="3" t="s">
        <v>132</v>
      </c>
    </row>
    <row r="4" spans="1:3">
      <c r="A4" s="4" t="s">
        <v>110</v>
      </c>
      <c r="B4" s="6" t="n">
        <v>-6896593</v>
      </c>
      <c r="C4" s="6" t="n">
        <v>-7067940</v>
      </c>
    </row>
    <row r="5" spans="1:3">
      <c r="A5" s="3" t="s">
        <v>133</v>
      </c>
    </row>
    <row r="6" spans="1:3">
      <c r="A6" s="4" t="s">
        <v>134</v>
      </c>
      <c r="B6" s="5" t="n">
        <v>365739</v>
      </c>
      <c r="C6" s="5" t="n">
        <v>211658</v>
      </c>
    </row>
    <row r="7" spans="1:3">
      <c r="A7" s="4" t="s">
        <v>135</v>
      </c>
      <c r="B7" s="5" t="n">
        <v>1734018</v>
      </c>
      <c r="C7" s="5" t="n">
        <v>2191139</v>
      </c>
    </row>
    <row r="8" spans="1:3">
      <c r="A8" s="4" t="s">
        <v>136</v>
      </c>
      <c r="B8" s="5" t="n">
        <v>215433</v>
      </c>
      <c r="C8" s="5" t="n">
        <v>0</v>
      </c>
    </row>
    <row r="9" spans="1:3">
      <c r="A9" s="4" t="s">
        <v>137</v>
      </c>
      <c r="B9" s="5" t="n">
        <v>8483</v>
      </c>
      <c r="C9" s="5" t="n">
        <v>0</v>
      </c>
    </row>
    <row r="10" spans="1:3">
      <c r="A10" s="4" t="s">
        <v>138</v>
      </c>
      <c r="B10" s="5" t="n">
        <v>1035888</v>
      </c>
      <c r="C10" s="5" t="n">
        <v>0</v>
      </c>
    </row>
    <row r="11" spans="1:3">
      <c r="A11" s="4" t="s">
        <v>139</v>
      </c>
      <c r="B11" s="5" t="n">
        <v>66327</v>
      </c>
      <c r="C11" s="5" t="n">
        <v>0</v>
      </c>
    </row>
    <row r="12" spans="1:3">
      <c r="A12" s="4" t="s">
        <v>140</v>
      </c>
      <c r="B12" s="5" t="n">
        <v>-232565</v>
      </c>
      <c r="C12" s="5" t="n">
        <v>0</v>
      </c>
    </row>
    <row r="13" spans="1:3">
      <c r="A13" s="3" t="s">
        <v>141</v>
      </c>
    </row>
    <row r="14" spans="1:3">
      <c r="A14" s="4" t="s">
        <v>142</v>
      </c>
      <c r="B14" s="5" t="n">
        <v>-123194</v>
      </c>
      <c r="C14" s="5" t="n">
        <v>47725</v>
      </c>
    </row>
    <row r="15" spans="1:3">
      <c r="A15" s="4" t="s">
        <v>35</v>
      </c>
      <c r="B15" s="5" t="n">
        <v>-22987</v>
      </c>
      <c r="C15" s="5" t="n">
        <v>359072</v>
      </c>
    </row>
    <row r="16" spans="1:3">
      <c r="A16" s="4" t="s">
        <v>143</v>
      </c>
      <c r="B16" s="5" t="n">
        <v>-1385978</v>
      </c>
      <c r="C16" s="5" t="n">
        <v>349723</v>
      </c>
    </row>
    <row r="17" spans="1:3">
      <c r="A17" s="4" t="s">
        <v>144</v>
      </c>
      <c r="B17" s="5" t="n">
        <v>-5235429</v>
      </c>
      <c r="C17" s="5" t="n">
        <v>-3908623</v>
      </c>
    </row>
    <row r="18" spans="1:3">
      <c r="A18" s="3" t="s">
        <v>145</v>
      </c>
    </row>
    <row r="19" spans="1:3">
      <c r="A19" s="4" t="s">
        <v>146</v>
      </c>
      <c r="B19" s="5" t="n">
        <v>-500000</v>
      </c>
      <c r="C19" s="5" t="n">
        <v>0</v>
      </c>
    </row>
    <row r="20" spans="1:3">
      <c r="A20" s="4" t="s">
        <v>147</v>
      </c>
      <c r="B20" s="5" t="n">
        <v>-1202766</v>
      </c>
      <c r="C20" s="5" t="n">
        <v>-1038775</v>
      </c>
    </row>
    <row r="21" spans="1:3">
      <c r="A21" s="4" t="s">
        <v>148</v>
      </c>
      <c r="B21" s="5" t="n">
        <v>-82432</v>
      </c>
      <c r="C21" s="5" t="n">
        <v>-66195</v>
      </c>
    </row>
    <row r="22" spans="1:3">
      <c r="A22" s="4" t="s">
        <v>149</v>
      </c>
      <c r="B22" s="5" t="n">
        <v>-1785198</v>
      </c>
      <c r="C22" s="5" t="n">
        <v>-1104970</v>
      </c>
    </row>
    <row r="23" spans="1:3">
      <c r="A23" s="3" t="s">
        <v>150</v>
      </c>
    </row>
    <row r="24" spans="1:3">
      <c r="A24" s="4" t="s">
        <v>151</v>
      </c>
      <c r="B24" s="5" t="n">
        <v>40273751</v>
      </c>
      <c r="C24" s="5" t="n">
        <v>0</v>
      </c>
    </row>
    <row r="25" spans="1:3">
      <c r="A25" s="4" t="s">
        <v>152</v>
      </c>
      <c r="B25" s="5" t="n">
        <v>-1106370</v>
      </c>
      <c r="C25" s="5" t="n">
        <v>0</v>
      </c>
    </row>
    <row r="26" spans="1:3">
      <c r="A26" s="4" t="s">
        <v>153</v>
      </c>
      <c r="B26" s="5" t="n">
        <v>-26326</v>
      </c>
      <c r="C26" s="5" t="n">
        <v>-26808</v>
      </c>
    </row>
    <row r="27" spans="1:3">
      <c r="A27" s="4" t="s">
        <v>154</v>
      </c>
      <c r="B27" s="5" t="n">
        <v>39141055</v>
      </c>
      <c r="C27" s="5" t="n">
        <v>-26808</v>
      </c>
    </row>
    <row r="28" spans="1:3">
      <c r="A28" s="4" t="s">
        <v>155</v>
      </c>
      <c r="B28" s="5" t="n">
        <v>-22778</v>
      </c>
      <c r="C28" s="5" t="n">
        <v>-191846</v>
      </c>
    </row>
    <row r="29" spans="1:3">
      <c r="A29" s="4" t="s">
        <v>156</v>
      </c>
      <c r="B29" s="5" t="n">
        <v>32097650</v>
      </c>
      <c r="C29" s="5" t="n">
        <v>-5232247</v>
      </c>
    </row>
    <row r="30" spans="1:3">
      <c r="A30" s="4" t="s">
        <v>157</v>
      </c>
      <c r="B30" s="5" t="n">
        <v>5833390</v>
      </c>
      <c r="C30" s="5" t="n">
        <v>8149713</v>
      </c>
    </row>
    <row r="31" spans="1:3">
      <c r="A31" s="4" t="s">
        <v>158</v>
      </c>
      <c r="B31" s="5" t="n">
        <v>37931040</v>
      </c>
      <c r="C31" s="5" t="n">
        <v>2917466</v>
      </c>
    </row>
    <row r="32" spans="1:3">
      <c r="A32" s="3" t="s">
        <v>159</v>
      </c>
    </row>
    <row r="33" spans="1:3">
      <c r="A33" s="4" t="s">
        <v>160</v>
      </c>
      <c r="B33" s="5" t="n">
        <v>0</v>
      </c>
      <c r="C33" s="5" t="n">
        <v>0</v>
      </c>
    </row>
    <row r="34" spans="1:3">
      <c r="A34" s="4" t="s">
        <v>161</v>
      </c>
      <c r="B34" s="6" t="n">
        <v>30497</v>
      </c>
      <c r="C34" s="6" t="n">
        <v>26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08:51:08Z</dcterms:created>
  <dcterms:modified xmlns:dcterms="http://purl.org/dc/terms/" xmlns:xsi="http://www.w3.org/2001/XMLSchema-instance" xsi:type="dcterms:W3CDTF">2019-10-08T08:51:08Z</dcterms:modified>
</cp:coreProperties>
</file>